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debtedness" sheetId="12" state="visible" r:id="rId12"/>
    <sheet xmlns:r="http://schemas.openxmlformats.org/officeDocument/2006/relationships" name="Variable Interest Entities" sheetId="13" state="visible" r:id="rId13"/>
    <sheet xmlns:r="http://schemas.openxmlformats.org/officeDocument/2006/relationships" name="Equity of the Company and Partn" sheetId="14" state="visible" r:id="rId14"/>
    <sheet xmlns:r="http://schemas.openxmlformats.org/officeDocument/2006/relationships" name="Accumulated Other Comprehensive" sheetId="15" state="visible" r:id="rId15"/>
    <sheet xmlns:r="http://schemas.openxmlformats.org/officeDocument/2006/relationships" name="Earnings Per Share _ Unit (EPS " sheetId="16" state="visible" r:id="rId16"/>
    <sheet xmlns:r="http://schemas.openxmlformats.org/officeDocument/2006/relationships" name="Long-Term Compensation" sheetId="17" state="visible" r:id="rId17"/>
    <sheet xmlns:r="http://schemas.openxmlformats.org/officeDocument/2006/relationships" name="Derivative Instru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debtedness (Tables)" sheetId="25" state="visible" r:id="rId25"/>
    <sheet xmlns:r="http://schemas.openxmlformats.org/officeDocument/2006/relationships" name="Variable Interest Entities (Tab" sheetId="26" state="visible" r:id="rId26"/>
    <sheet xmlns:r="http://schemas.openxmlformats.org/officeDocument/2006/relationships" name="Accumulated Other Comprehensi_2" sheetId="27" state="visible" r:id="rId27"/>
    <sheet xmlns:r="http://schemas.openxmlformats.org/officeDocument/2006/relationships" name="Earnings Per Share _ Unit (EP_2" sheetId="28" state="visible" r:id="rId28"/>
    <sheet xmlns:r="http://schemas.openxmlformats.org/officeDocument/2006/relationships" name="Derivatives (Tables)" sheetId="29" state="visible" r:id="rId29"/>
    <sheet xmlns:r="http://schemas.openxmlformats.org/officeDocument/2006/relationships" name="Organization - Additional Infor" sheetId="30" state="visible" r:id="rId30"/>
    <sheet xmlns:r="http://schemas.openxmlformats.org/officeDocument/2006/relationships" name="Investment in Real Estate - Add" sheetId="31" state="visible" r:id="rId31"/>
    <sheet xmlns:r="http://schemas.openxmlformats.org/officeDocument/2006/relationships" name="Indebtedness - Summary of Indeb" sheetId="32" state="visible" r:id="rId32"/>
    <sheet xmlns:r="http://schemas.openxmlformats.org/officeDocument/2006/relationships" name="Indebtedness - Additional Infor" sheetId="33" state="visible" r:id="rId33"/>
    <sheet xmlns:r="http://schemas.openxmlformats.org/officeDocument/2006/relationships" name="Indebtedness - Schedule of Matu" sheetId="34" state="visible" r:id="rId34"/>
    <sheet xmlns:r="http://schemas.openxmlformats.org/officeDocument/2006/relationships" name="Indebtedness - Summary of Ind_2" sheetId="35" state="visible" r:id="rId35"/>
    <sheet xmlns:r="http://schemas.openxmlformats.org/officeDocument/2006/relationships" name="Variable Interest Entities - Su" sheetId="36" state="visible" r:id="rId36"/>
    <sheet xmlns:r="http://schemas.openxmlformats.org/officeDocument/2006/relationships" name="Variable Interest Entities - Ad" sheetId="37" state="visible" r:id="rId37"/>
    <sheet xmlns:r="http://schemas.openxmlformats.org/officeDocument/2006/relationships" name="Stockholders_ Equity of the Com"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Accumulated Other Comprehensi_5" sheetId="41" state="visible" r:id="rId41"/>
    <sheet xmlns:r="http://schemas.openxmlformats.org/officeDocument/2006/relationships" name="Earnings Per Share _ Unit (EP_3" sheetId="42" state="visible" r:id="rId42"/>
    <sheet xmlns:r="http://schemas.openxmlformats.org/officeDocument/2006/relationships" name="Earnings Per Share _ Unit (EP_4" sheetId="43" state="visible" r:id="rId43"/>
    <sheet xmlns:r="http://schemas.openxmlformats.org/officeDocument/2006/relationships" name="Long-Term Compensation - Additi" sheetId="44" state="visible" r:id="rId44"/>
    <sheet xmlns:r="http://schemas.openxmlformats.org/officeDocument/2006/relationships" name="Derivatives - Additional Inform" sheetId="45" state="visible" r:id="rId45"/>
    <sheet xmlns:r="http://schemas.openxmlformats.org/officeDocument/2006/relationships" name="Derivatives - Fair Value Measur" sheetId="46" state="visible" r:id="rId46"/>
    <sheet xmlns:r="http://schemas.openxmlformats.org/officeDocument/2006/relationships" name="Related Party Transactions Rela"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02</t>
        </is>
      </c>
      <c r="C8" s="4" t="inlineStr">
        <is>
          <t xml:space="preserve"> </t>
        </is>
      </c>
    </row>
    <row r="9">
      <c r="A9" s="4" t="inlineStr">
        <is>
          <t>Entity Registrant Name</t>
        </is>
      </c>
      <c r="B9" s="4" t="inlineStr">
        <is>
          <t>FIRST INDUSTRIAL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3935116</t>
        </is>
      </c>
      <c r="C11" s="4" t="inlineStr">
        <is>
          <t xml:space="preserve"> </t>
        </is>
      </c>
    </row>
    <row r="12">
      <c r="A12" s="4" t="inlineStr">
        <is>
          <t>Entity Address, Address Line One</t>
        </is>
      </c>
      <c r="B12" s="4" t="inlineStr">
        <is>
          <t>One North Wacker Drive, Suite 4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44-43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921825</t>
        </is>
      </c>
      <c r="C30" s="4" t="inlineStr">
        <is>
          <t xml:space="preserve"> </t>
        </is>
      </c>
    </row>
    <row r="31">
      <c r="A31" s="4" t="inlineStr">
        <is>
          <t>Current Fiscal Year End Date</t>
        </is>
      </c>
      <c r="B31" s="4" t="inlineStr">
        <is>
          <t>--12-31</t>
        </is>
      </c>
      <c r="C31" s="4" t="inlineStr">
        <is>
          <t xml:space="preserve"> </t>
        </is>
      </c>
    </row>
    <row r="32">
      <c r="A32" s="4" t="inlineStr">
        <is>
          <t>Entity Common Stock, Shares Outstanding</t>
        </is>
      </c>
      <c r="B32" s="4" t="inlineStr">
        <is>
          <t xml:space="preserve"> </t>
        </is>
      </c>
      <c r="C32" s="5" t="n">
        <v>132341354</v>
      </c>
    </row>
    <row r="33">
      <c r="A33" s="4" t="inlineStr">
        <is>
          <t>First Industrial,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Mar. 31,  2024</t>
        </is>
      </c>
      <c r="C36" s="4" t="inlineStr">
        <is>
          <t xml:space="preserve"> </t>
        </is>
      </c>
    </row>
    <row r="37">
      <c r="A37" s="4" t="inlineStr">
        <is>
          <t>Entity File Number</t>
        </is>
      </c>
      <c r="B37" s="4" t="inlineStr">
        <is>
          <t>333-21873</t>
        </is>
      </c>
      <c r="C37" s="4" t="inlineStr">
        <is>
          <t xml:space="preserve"> </t>
        </is>
      </c>
    </row>
    <row r="38">
      <c r="A38" s="4" t="inlineStr">
        <is>
          <t>Entity Registrant Name</t>
        </is>
      </c>
      <c r="B38" s="4" t="inlineStr">
        <is>
          <t>FIRST INDUSTRIAL, L.P.</t>
        </is>
      </c>
      <c r="C38" s="4" t="inlineStr">
        <is>
          <t xml:space="preserve"> </t>
        </is>
      </c>
    </row>
    <row r="39">
      <c r="A39" s="4" t="inlineStr">
        <is>
          <t>Entity Incorporation, State or Country Code</t>
        </is>
      </c>
      <c r="B39" s="4" t="inlineStr">
        <is>
          <t>DE</t>
        </is>
      </c>
      <c r="C39" s="4" t="inlineStr">
        <is>
          <t xml:space="preserve"> </t>
        </is>
      </c>
    </row>
    <row r="40">
      <c r="A40" s="4" t="inlineStr">
        <is>
          <t>Entity Tax Identification Number</t>
        </is>
      </c>
      <c r="B40" s="4" t="inlineStr">
        <is>
          <t>36-3924586</t>
        </is>
      </c>
      <c r="C40" s="4" t="inlineStr">
        <is>
          <t xml:space="preserve"> </t>
        </is>
      </c>
    </row>
    <row r="41">
      <c r="A41" s="4" t="inlineStr">
        <is>
          <t>Trading Symbol</t>
        </is>
      </c>
      <c r="B41" s="4" t="inlineStr">
        <is>
          <t>FRFI</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Accelerated Filer</t>
        </is>
      </c>
      <c r="C44" s="4" t="inlineStr">
        <is>
          <t xml:space="preserve"> </t>
        </is>
      </c>
    </row>
    <row r="45">
      <c r="A45" s="4" t="inlineStr">
        <is>
          <t>Entity Emerging Growth Company</t>
        </is>
      </c>
      <c r="B45" s="4" t="inlineStr">
        <is>
          <t>false</t>
        </is>
      </c>
      <c r="C45" s="4" t="inlineStr">
        <is>
          <t xml:space="preserve"> </t>
        </is>
      </c>
    </row>
    <row r="46">
      <c r="A46" s="4" t="inlineStr">
        <is>
          <t>Entity Small Business</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Amendment Flag</t>
        </is>
      </c>
      <c r="B48" s="4" t="inlineStr">
        <is>
          <t>false</t>
        </is>
      </c>
      <c r="C48" s="4" t="inlineStr">
        <is>
          <t xml:space="preserve"> </t>
        </is>
      </c>
    </row>
    <row r="49">
      <c r="A49" s="4" t="inlineStr">
        <is>
          <t>Document Fiscal Year Focus</t>
        </is>
      </c>
      <c r="B49" s="4" t="inlineStr">
        <is>
          <t>2024</t>
        </is>
      </c>
      <c r="C49" s="4" t="inlineStr">
        <is>
          <t xml:space="preserve"> </t>
        </is>
      </c>
    </row>
    <row r="50">
      <c r="A50" s="4" t="inlineStr">
        <is>
          <t>Document Fiscal Period Focus</t>
        </is>
      </c>
      <c r="B50" s="4" t="inlineStr">
        <is>
          <t>Q1</t>
        </is>
      </c>
      <c r="C50" s="4" t="inlineStr">
        <is>
          <t xml:space="preserve"> </t>
        </is>
      </c>
    </row>
    <row r="51">
      <c r="A51" s="4" t="inlineStr">
        <is>
          <t>Entity Central Index Key</t>
        </is>
      </c>
      <c r="B51" s="4" t="inlineStr">
        <is>
          <t>0001033128</t>
        </is>
      </c>
      <c r="C51" s="4" t="inlineStr">
        <is>
          <t xml:space="preserve"> </t>
        </is>
      </c>
    </row>
    <row r="52">
      <c r="A52" s="4" t="inlineStr">
        <is>
          <t>Current Fiscal Year End Date</t>
        </is>
      </c>
      <c r="B52" s="4" t="inlineStr">
        <is>
          <t>--12-31</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23 ("2023 Form 10-K") and should be read in conjunction with such Consolidated Financial Statements and related notes. The 2023 year end Consolidated Balance Sheet data included in this Form 10-Q filing was derived from the audited Consolidated Financial Statements in our 2023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23 audited Consolidated Financial Statements included in our 2023 Form 10-K and present interim disclosures as required by the Securities and Exchange Commission. Use of Estimates In order to conform with GAAP, in preparation of our Consolidated Financial Statements we are required to make estimates and assumptions that affect the reported amounts of assets and liabilities and disclosure of contingent assets and liabilities as of March 31, 2024 and December 31, 2023, and the reported amounts of revenues and expenses for the three months ended March 31, 2024 and 2023. Actual results could differ from those estimates. In our opinion, the accompanying unaudited interim Consolidated Financial Statements reflect all adjustments necessary for a fair statement of our financial position as of March 31, 2024 and December 31, 2023, the results of our operations and comprehensive income for each of the three months ended March 31, 2024 and 2023, and our cash flows for each of the three months ended March 31, 2024 and 2023. All adjustments are of a normal recurring nature. Recent Accounting Pronouncements In November 2023, the Financial Accounting Standards Board ("FASB") issued Accounting Standards Update ("ASU") 2023-07, "Improvements to Reportable Segment Disclosures" ("ASU 2023-07"). ASU 2023-07 requires disclosure of significant segment expenses that are regularly provided to the chief operating decision maker and included within the segment measure of profit or loss. ASU 2023-07 will be applied retrospectively and is effective for annual reporting periods in fiscal years beginning after December 15, 2023, and interim reporting periods in fiscal years beginning after December 31, 2024. We are currently evaluating ASU 2023-07 to determine its impact on our disclosures. In December 2023, the FASB issued ASU 2023-09, "Income Taxes (Topic 740): Improvements to Income Tax Disclosures" ("ASU 2023-09"). ASU 2023-09 requires enhanced income tax disclosures, primarily through standardization and disaggregation of rate reconciliation categories and income taxes paid by jurisdiction. ASU 2023-09 is effective for annual periods in fiscal years beginning after December 15, 2025, and should be applied either prospectively or retrospectively. We are currently evaluating ASU 2023-09 to determine its impact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2" customWidth="1" min="2" max="2"/>
  </cols>
  <sheetData>
    <row r="1">
      <c r="A1" s="1" t="inlineStr">
        <is>
          <t>Investment in Real Estate</t>
        </is>
      </c>
      <c r="B1" s="2" t="inlineStr">
        <is>
          <t>3 Months Ended</t>
        </is>
      </c>
    </row>
    <row r="2">
      <c r="B2" s="2" t="inlineStr">
        <is>
          <t>Mar. 31, 2024</t>
        </is>
      </c>
    </row>
    <row r="3">
      <c r="A3" s="3" t="inlineStr">
        <is>
          <t>Real Estate [Abstract]</t>
        </is>
      </c>
      <c r="B3" s="4" t="inlineStr">
        <is>
          <t xml:space="preserve"> </t>
        </is>
      </c>
    </row>
    <row r="4">
      <c r="A4" s="4" t="inlineStr">
        <is>
          <t>Investment in Real Estate</t>
        </is>
      </c>
      <c r="B4" s="4" t="inlineStr">
        <is>
          <t>Investment in Real Estate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The following table discloses certain information regarding our indebtedness: Outstanding Balance at Interest Rate at March 31, 2024 Effective Maturity March 31, 2024 December 31, 2023 Mortgage Loan Payable $ 9,896 $ 9,978 4.17% 4.17% 8/1/2028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2030 II Private Placement Notes 100,000 100,000 2.74% 2.74% 9/17/2030 2032 Private Placement Notes 200,000 200,000 2.84% 2.84% 9/17/2032 Subtotal $ 998,571 $ 998,571 Unamortized Debt Issuance Costs (3,883) (4,062) Unamortized Discounts (44) (46) Senior Unsecured Notes, Net $ 994,644 $ 994,463 Unsecured Term Loans, Gross 2021 Unsecured Term Loan (A) 200,000 200,000 1.82% N/A 7/7/2026 2022 Unsecured Term Loan (A) 425,000 425,000 3.64% N/A 10/18/2027 2022 Unsecured Term Loan II (A)(B) 300,000 300,000 4.88% N/A 8/12/2025 Subtotal $ 925,000 $ 925,000 Unamortized Debt Issuance Costs (3,734) (4,137) Unsecured Term Loans, Net $ 921,266 $ 920,863 Unsecured Credit Facility (C) $ 306,000 $ 299,000 6.19% N/A 7/7/2025 _______________ (A) The interest rate at March 31, 2024 includes the impact of derivative instruments which effectively convert the variable rate of the debt to a fixed rate. See Note 10. (B) At our option, we may extend the maturity pursuant to two, one-year extension options, subject to certain conditions. (C) At our option, we may extend the maturity pursuant to two, six-month extension options, subject to certain conditions. Amounts exclude unamortized debt issuance costs of $1,706 and $2,036 as of March 31, 2024 and December 31, 2023, respectively, which are included in the line item Prepaid Expenses and Other Assets, Net. Mortgage Loan Payable As of March 31, 2024, the mortgage loan payable is collateralized by industrial properties with a net carrying value of $30,871. We believe the Operating Partnership and the Company were in compliance with all covenants relating to our mortgage loan as of March 31, 2024. Indebtedness The following is a schedule of the stated maturities and scheduled principal payments of our indebtedness, exclusive of discounts, debt issuance costs and the impact of extension options, for the next five years as of March 31, and thereafter: Amount Remainder of 2024 $ 252 2025 606,349 2026 200,364 2027 556,449 2028 190,453 Thereafter 685,600 Total $ 2,239,467 Our Unsecured Credit Facility, our Unsecured Term Loans, our senior notes issued in private placements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e Operating Partnership and the Company were in compliance with all covenants relating to the Unsecured Credit Facility, the Unsecured Term Loans, the Private Placement Notes and the indentures governing our senior unsecured notes as of March 31, 2024; however, these financial covenants are complex and there can be no assurance that these provisions would not be interpreted by our lenders and noteholders in a manner that could impose and cause us to incur material costs. Fair Value At March 31, 2024 and December 31, 2023, the fair value of our indebtedness was as follows: March 31, 2024 December 31, 2023 Carrying Amount (A) Fair Carrying Amount (A) Fair Mortgage Loan Payable $ 9,896 $ 9,514 $ 9,978 $ 9,666 Senior Unsecured Notes, Net 998,527 894,670 998,525 902,042 Unsecured Term Loans 925,000 925,000 925,000 925,000 Unsecured Credit Facility 306,000 306,000 299,000 299,000 Total $ 2,239,423 $ 2,135,184 $ 2,232,503 $ 2,135,708 _______________ (A) The carrying amounts include unamortized discounts and exclude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Other Real Estate Partnership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March 31, 2024 December 31, 2023 ASSETS Assets: Net Investment in Real Estate $ 298,357 $ 302,869 Operating Lease Right-of-Use Assets 12,888 12,910 Cash and Cash Equivalents 2,305 2,221 Deferred Rent Receivable 15,621 15,601 Prepaid Expenses and Other Assets, Net 13,563 12,945 Total Assets $ 342,734 $ 346,546 LIABILITIES AND PARTNERS' CAPITAL Liabilities: Accounts Payable, Accrued Expenses and Other Liabilities $ 9,583 $ 9,698 Operating Lease Liabilities 10,211 10,219 Rents Received in Advance and Security Deposits 8,276 8,368 Partners' Capital 314,664 318,261 Total Liabilities and Partners' Capital $ 342,734 $ 346,546 Joint Venture Through a wholly-owned TRS of the Operating Partnership, we own a 43% interest in the Joint Venture. Our ownership interest in the Joint Venture is held through a partnership with a third party (the “Joint Venture Partnership”). Since we own our interest in the Joint Venture through the Joint Venture Partnership and we hold the power to direct the activities that most significantly impact the economic performance of the Joint Venture Partnership, we consolidate the Joint Venture Partnership and reflect our partner's 6% interest in the Joint Venture within the financial statements (see Note 6). The Joint Venture was formed for the purpose of developing, leasing, operating and selling land located in the Phoenix, Arizona metropolitan area. Under the operating agreement for the Joint Venture, we act as the managing member and are entitled to receive fees for providing management, leasing, development, construction supervision, disposition and asset management services. In addition, the Joint Venture's operating agreement provides us the ability to earn incentive fees based on the ultimate financial performance of the Joint Venture. During the three months ended March 31, 2024 and 2023, we earned fees of $859 and $1,350, respectively, from the Joint Venture, related to asset management, property management, leasing and development services we provided to the Joint Venture, of which we deferred recognition of $190 and $277, respectively, due to our economic interest in the Joint Venture. During the three months ended March 31, 2024 and 2023, we incurred fees of $426 and $784, respectively, related to third-party development, management and leasing services associated with the Joint Venture. At March 31, 2024 and December 31, 2023, we had a receivable from the Joint Venture of $211 and $138, respectively. Net income of the Joint Venture for the three months ended March 31, 2024 and 2023 was $2,032 and $40,045, respectively. Included in net income during the three months ended March 31, 2024 was $1,624 of lease revenue as well as gain on sale of real estate of $191. The gain on sale of real estate recognized during the three months ended March 31, 2024 relates to gain that was deferred on land sales during the years ended December 31, 2023 and 2022. An allocable portion of this gain on sale was deferred because the Joint Venture was required to complete infrastructure work for the purchasers of the land. The deferred gain is being recognized under the percentage of completion method. Our economic share of the Joint Venture's lease revenue and gain on sale was $796 and $94, respectively. Included in net income of the Joint Venture during the three months ended March 31, 2023 is gain on sale of real estate of $40,041 related to the sale of approximately 31 acres of land for which our economic share was $19,620. For the three months ended March 31, 2024 and 2023, we earned incentive fees of $406 and $8,045, respectively, from the Joint Venture, which is reflected in the Equity In Income of Joint Venture line item in the Consolidated Statements of Operations. The Joint Venture has three buildings under development comprising an aggregate 1.8 million square feet (the "Project") at March 31, 2024. During the year ended December 31, 2022, in connection with the Project, the Joint Venture entered into a construction loan with a capacity of $149,514 with a third party lender (the "Joint Venture Loan"). As of March 31, 2024 and December 31, 2023, the balance of the Joint Venture Loan is $110,166 and $95,711, respectively, excluding $615 and $730, respectively, of unamortized debt issuance costs. With respect to the Joint Venture Loan, we provided a completion guarantee to the lender and our third-party joint venture partner that requires the Company to timely complete construction of the Project. Total estimated investment for the Project is approximately $214,766 and the Joint Venture is using a third-party general contractor to develop the buildings pursuant to a guaranteed maximum price contract. We also provided a guarantee to the lender related to typical non-recourse exceptions and an environmental indemnity. It is not possible to estimate the amount of additional costs, if any, that we may incur in connection with our completion guarantees to the third party lender and/or our joint venture partner as well as the non-recourse exception and environmental indemnity guarantees; however, we do not expect that we will be required to make any significant payments in satisfaction of these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of the Company and Partners' Capital of the Operating Partnership</t>
        </is>
      </c>
      <c r="B1" s="2" t="inlineStr">
        <is>
          <t>3 Months Ended</t>
        </is>
      </c>
    </row>
    <row r="2">
      <c r="B2" s="2" t="inlineStr">
        <is>
          <t>Mar. 31, 2024</t>
        </is>
      </c>
    </row>
    <row r="3">
      <c r="A3" s="3" t="inlineStr">
        <is>
          <t>Stockholders' Equity Note [Abstract]</t>
        </is>
      </c>
      <c r="B3" s="4" t="inlineStr">
        <is>
          <t xml:space="preserve"> </t>
        </is>
      </c>
    </row>
    <row r="4">
      <c r="A4" s="4" t="inlineStr">
        <is>
          <t>Equity of the Company and Partners' Capital of the Operating Partnership</t>
        </is>
      </c>
      <c r="B4" s="4" t="inlineStr">
        <is>
          <t>Equity of the Company and Partners' Capital of the Operating Partnership Noncontrolling Interest of the Company The equity positions of various individuals and entities that contributed their properties to the Operating Partnership in exchange for Limited Partner Units, as well as the equity positions of the holders of Limited Partner Units issued in connection with the grant of restricted limited partner Units ("RLP Units") pursuant to the Company's stock incentive plan, are collectively referred to as the “Noncontrolling Interests.” An RLP Unit is a class of limited partnership interest of the Operating Partnership that is structured as a “profits interest” for U.S. federal income tax purposes and is an award that is granted under our stock incentive plan (see Note 9). Generally, RLP Units entitle the holder to receive distributions from the Operating Partnership that are equivalent to the dividends and distributions that would be made with respect to the number of shares of Common Stock underlying such RLP Units, though receipt of such distributions may be delayed or made contingent on vesting. Once an RLP Unit has vested and received allocations of book income sufficient to increase the book capital account balance associated with such RLP Unit (which will initially be zero) equal to, on a per-unit basis, the book capital account balance associated with a "common" Limited Partner Unit of the Operating Partnership, it automatically becomes a common Limited Partner Unit that is convertible by the holder to one share of Common Stock or a cash equivalent, at the Company's option. Net income is allocated to the Noncontrolling Interests based on the weighted average ownership percentage during the period. Noncontrolling Interest - Joint Venture Our ownership interest in the Joint Venture is held through the Joint Venture Partnership with a third party and we concluded that we hold the power to direct the activities that most significantly impact the economic performance of the Joint Venture Partnership. As a result, we consolidate the Joint Venture Partnership and reflect the third party's interest in the Joint Venture Partnership that invests in the Joint Venture as a Noncontrolling Interest. Our partner's share of the Joint Venture Partnership's income was $176 and $3,361 for the three months ended March 31, 2024 and 2023, respectively, and was reflected in the Equity in Income of Joint Venture and the Noncontrolling Interests line items in the Consolidated Statements of Operations. The Noncontrolling Interests line item in the Consolidated Balance Sheets includes our third party partner's interest of $6,522 and $6,444 at March 31, 2024 and December 31, 2023, respectively. ATM Program On February 24, 2023, we entered into distribution agreements with a three-year term with certain sales agents to sell up to 16,000,000 shares of the Company's common stock, for up to $800,000 aggregate gross sales proceeds, from time to time in "at-the-market" offerings (the "ATM"). Under the terms of the ATM, sales are to be made through transactions that are deemed to be "at-the-market" offerings, including sales made directly on the New York Stock Exchange, sales made through a market maker other than on an exchange or sales made through privately negotiated transactions. During the three months ended March 31, 2024, we did not issue any shares of the Company's common stock under the AT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summarizes the changes in accumulated other comprehensive income by component for the Company and the Operating Partnership for the three months ended March 31, 2024: Derivative Instruments Accumulated Other Comprehensive Income of the Operating Partnership Comprehensive (Loss) Income Attributable to Noncontrolling Interest of the Company Accumulated Other Comprehensive Income of the Company Balance as of December 31, 2023 $ 22,842 $ 22,842 $ (570) $ 22,272 Other Comprehensive Income Before Reclassifications 16,470 16,470 (321) 16,149 Amounts Reclassified from Accumulated Other Comprehensive Income (6,047) (6,047) — (6,047) Net Current Period Other Comprehensive Income 10,423 10,423 (321) 10,102 Balance as of March 31, 2024 $ 33,265 $ 33,265 $ (891) $ 32,374 The following table summarizes the reclassifications out of accumulated other comprehensive income for both the Company and the Operating Partnership for the three months ended March 31, 2024 and 2023: Amounts Reclassified from Accumulated Details about Accumulated Three Months Ended March 31, 2024 Three Months Ended March 31, 2023 Affected Line Items in the Consolidated Statements of Operations Derivative Instruments: Amortization of Previously Settled Derivative Instruments $ 102 $ 102 Interest Expense Net Settlement Receipts to our Counterparties (6,149) (4,101) Interest Expense Total $ (6,047) $ (3,9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 Unit (EPS / EPU)</t>
        </is>
      </c>
      <c r="B1" s="2" t="inlineStr">
        <is>
          <t>3 Months Ended</t>
        </is>
      </c>
    </row>
    <row r="2">
      <c r="B2" s="2" t="inlineStr">
        <is>
          <t>Mar. 31, 2024</t>
        </is>
      </c>
    </row>
    <row r="3">
      <c r="A3" s="3" t="inlineStr">
        <is>
          <t>Earnings Per Share [Abstract]</t>
        </is>
      </c>
      <c r="B3" s="4" t="inlineStr">
        <is>
          <t xml:space="preserve"> </t>
        </is>
      </c>
    </row>
    <row r="4">
      <c r="A4" s="4" t="inlineStr">
        <is>
          <t>Earnings Per Share / Unit (EPS / EPU)</t>
        </is>
      </c>
      <c r="B4" s="4" t="inlineStr">
        <is>
          <t>Earnings Per Share and Earnings Per Unit ("EPS"/"EPU") The computation of basic and diluted EPS of the Company is presented below: Three Months Ended March 31, 2024 Three Months Ended March 31, 2023 Numerator: Net Income Available to First Industrial Realty Trust, Inc.'s Common Stockholders $ 68,407 $ 55,920 Denominator (In Thousands): Weighted Average Shares - Basic 132,360 132,211 Effect of Dilutive Securities: Performance Units (See Note 9) 46 88 Weighted Average Shares - Diluted 132,406 132,299 Basic and Diluted EPS: Net Income Available to First Industrial Realty Trust, Inc.'s Common Stockholders $ 0.52 $ 0.42 The computation of basic and diluted EPU of the Operating Partnership is presented below: Three Months Ended March 31, 2024 Three Months Ended March 31, 2023 Numerator: Net Income Available to Unitholders $ 70,145 $ 57,260 Denominator (In Thousands): Weighted Average Units - Basic 135,068 134,686 Effect of Dilutive Securities: Performance Units and certain Performance RLP Units (See Note 9) 319 545 Weighted Average Units - Diluted 135,387 135,231 Basic EPU: Net Income Available to Unitholders $ 0.52 $ 0.43 Diluted EPU: Net Income Available to Unitholders $ 0.52 $ 0.42 At March 31, 2024 and 2023, participating securities for the Company included 102,704 and 130,728, respectively, of Service Awards (see Note 9), which participate in non-forfeitable distributions. At March 31, 2024 and 2023, participating securities for the Operating Partnership included 271,001 and 347,165, respectively, of Service Awards and certain Performance Awards (see Note 9), which participate in non-forfeitable distributions. Under the two-class method, participating security holders are allocated income, in proportion to total weighted average shares or Units outstanding, based upon the greater of net income or common stock dividends or Unit distributions decla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Long-Term Compensation</t>
        </is>
      </c>
      <c r="B4" s="4" t="inlineStr">
        <is>
          <t>Long-Term Compensation Awards with Performance Measures During the three months ended March 31, 2024, 46,947 performance units ("Performance Units") and 263,159 RLP Units ("Performance RLP Units" and, together with the Performance Units, collectively the "Performance Awards") were granted to certain employees based on performance-based criteria, which had a fair value of approximately $9,281 on the grant date as determined by a lattice-binomial option-pricing model based on a Monte Carlo simulation. A portion of each Performance Award vests based upon the total shareholder return ("TSR") of the Company's common stock compared to the TSR of the FTSE Nareit All Equity Index and the remainder vests based upon the TSR of the Company’s common stock compared to a specified group of peer industrial real estate companies. The performance period for these Performance Awards is three years. Compensation expense is charged to earnings over the applicable vesting period for the Performance Awards. At the end of the measuring period, vested Performance Units convert into shares of common stock. Service Based Awards For the three months ended March 31, 2024, 55,884 shares of restricted stock units ("Service Units") and 91,980 RLP Units ("Service RLP Units" and together with the Service Units, collectively the "Service Awards") were granted to certain employees and outside directors based on service-based criteria, which had an aggregate fair value of approximately $7,688 on the grant date. The fair value of the Service Awards is based on the Company's stock price on the date such awards were approved by the Compensation Committee of the Board of Directors. The Service Awards awarded to employees were based on the prior achievement of certain corporate performance goals and generally vest ratably over three years based on continued employment. Compensation expense is charged to earnings over the vesting periods for the Service Awards. At the end of the service period, vested Service Units convert into shares of common stock. Retirement Eligibility All award agreements issued underlying Performance Awards and Service Awards contain a retirement eligibility policy for employees with at least 10 years of continuous service and are at least 60 years old. For employees that meet the age and service eligibility requirements, their awards are non-forfeitable. As such, during the three months ended March 31, 2024, we expensed 100% of the awards granted to retirement-eligible employees at the grant date as if fully vested. For employees who will meet the age and service eligibility requirements during the normal vesting periods, the grants are amortized over the shorter service period. Additionally, our Chief Executive Officer's employment agreement contains a retirement provision, which provides for all of his outstanding Performance Awards and Service Awards to be non-forfeitable effective December 31, 2024. As such, his Performance Awards and Service Awards granted during the three months ended March 31, 2024 are amortized over one year versus three years. Outstanding Performance Awards and Service Awards We recognized $9,108 and $6,141 for the three months ended March 31, 2024 and 2023, respectively, in compensation expense related to the amortization of the Service Awards and the Performance Awards. Service Award and Performance Award amortization capitalized in connection with development activities was $1,804 and $1,706 for the three months ended March 31, 2024 and 2023, respectively. At March 31, 2024, we had $18,234 in unrecognized compensation related to unvested Service Awards and Performance Awards. The weighted average period over which the unrecognized compensation is expected to be recognized is 1.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 Instruments Our objectives in using derivatives are to add stability to interest expense and to manage our cash flow volatility and exposure to interest rate movements. To accomplish these objectives, we primarily use derivative instruments as part of our interest rate risk management strategy. Derivative instruments designated as cash flow hedges involve the receipt of variable-rate amounts from a counterparty in exchange for fixed-rate payments over the life of the agreements without exchange of the underlying notional amount. We have interest rate swaps to manage our exposure to changes in SOFR related to our Unsecured Term Loans. We have three interest rate swaps with an aggregate notional value of $200,000, that fixed the SOFR rate component at 0.87% for the three months ended March 31, 2024 and mature on February 2, 2026 (the "2021 Swaps"). We have eight interest rate swaps with an aggregate notional value of $425,000 that fix the SOFR rate component at 2.69% and mature on September 30, 2027 (the "2022 Swaps"). We have seven interest rate swaps, with an aggregate notional value of $300,000 that fix the SOFR rate component at 3.93% (the "2022 II Swaps"). $150,000 of the 2022 II Swaps' aggregate notional value matures on December 1, 2025 and the remaining $150,000 of the 2022 II Swaps' aggregate notional value matures on August 1, 2027. We have designated the 2021 Swaps, the 2022 Swaps and the 2022 II Swaps as cash flow hedges. Our agreements with our derivative counterparties contain certain cross-default provisions that may be triggered in the event that our other indebtedness is in default, subject to certain thresholds. As of March 31, 2024,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assets and liabilities related to the 2021 Swaps, the 2022 Swaps and the 2022 II Swaps, which are included in the line items Prepaid Expenses and Other Assets, Net or Accounts Payable, Accrued Expenses and Other Liabilities on the Consolidated Balance Sheets and are accounted for at fair value on a recurring basis as of March 31, 2024 and December 31, 2023: Fair Value Measurements: Description Fair Value at March 31, 2024 Quoted Prices in Significant Other Unobservable Derivatives designated as a hedging instrument: Assets: 2021 Swaps $ 12,996 — $ 12,996 — 2022 Swaps $ 19,397 — $ 19,397 — 2022 II Swaps $ 2,954 — $ 2,954 — Fair Value at December 31, 2023 Derivatives designated as a hedging instrument: Assets: 2021 Swaps $ 12,517 — $ 12,517 — 2022 Swaps $ 13,285 — $ 13,285 — Liabilities: 2022 II Swaps $ (776) — $ (776) — There was no ineffectiveness recorded on the 2021 Swaps, the 2022 Swaps or the 2022 II Swaps during the three months ended March 31, 2024. See Note 7 for more information regarding our derivatives. The estimated fair value of the 2021 Swaps, the 2022 Swaps and the 2022 II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21 Swaps, the 2022 Swaps and the 2022 II Swaps fell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Related Party Transactions At March 31, 2024 and December 31, 2023, the Operating Partnership had receivable balances of $9,270 and $9,288, respectively, from a direct wholly-owned subsidiary of the Company. Additionally, see Note 5 for transactions with our joint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Investment in Real Estate:</t>
        </is>
      </c>
      <c r="B2" s="4" t="inlineStr">
        <is>
          <t xml:space="preserve"> </t>
        </is>
      </c>
      <c r="C2" s="4" t="inlineStr">
        <is>
          <t xml:space="preserve"> </t>
        </is>
      </c>
    </row>
    <row r="3">
      <c r="A3" s="4" t="inlineStr">
        <is>
          <t>Land</t>
        </is>
      </c>
      <c r="B3" s="6" t="n">
        <v>1752507</v>
      </c>
      <c r="C3" s="6" t="n">
        <v>1756971</v>
      </c>
    </row>
    <row r="4">
      <c r="A4" s="4" t="inlineStr">
        <is>
          <t>Buildings and Improvements</t>
        </is>
      </c>
      <c r="B4" s="5" t="n">
        <v>3748360</v>
      </c>
      <c r="C4" s="5" t="n">
        <v>3711718</v>
      </c>
    </row>
    <row r="5">
      <c r="A5" s="4" t="inlineStr">
        <is>
          <t>Construction in Progress</t>
        </is>
      </c>
      <c r="B5" s="5" t="n">
        <v>217764</v>
      </c>
      <c r="C5" s="5" t="n">
        <v>245391</v>
      </c>
    </row>
    <row r="6">
      <c r="A6" s="4" t="inlineStr">
        <is>
          <t>Less: Accumulated Depreciation</t>
        </is>
      </c>
      <c r="B6" s="5" t="n">
        <v>-1025594</v>
      </c>
      <c r="C6" s="5" t="n">
        <v>-1009335</v>
      </c>
    </row>
    <row r="7">
      <c r="A7" s="4" t="inlineStr">
        <is>
          <t>Net Investment in Real Estate</t>
        </is>
      </c>
      <c r="B7" s="5" t="n">
        <v>4693037</v>
      </c>
      <c r="C7" s="5" t="n">
        <v>4704745</v>
      </c>
    </row>
    <row r="8">
      <c r="A8" s="4" t="inlineStr">
        <is>
          <t>Operating Lease Right-of-Use Assets</t>
        </is>
      </c>
      <c r="B8" s="5" t="n">
        <v>24094</v>
      </c>
      <c r="C8" s="5" t="n">
        <v>24211</v>
      </c>
    </row>
    <row r="9">
      <c r="A9" s="4" t="inlineStr">
        <is>
          <t>Cash and Cash Equivalents</t>
        </is>
      </c>
      <c r="B9" s="5" t="n">
        <v>48884</v>
      </c>
      <c r="C9" s="5" t="n">
        <v>43844</v>
      </c>
    </row>
    <row r="10">
      <c r="A10" s="4" t="inlineStr">
        <is>
          <t>Tenant Accounts Receivable</t>
        </is>
      </c>
      <c r="B10" s="5" t="n">
        <v>12463</v>
      </c>
      <c r="C10" s="5" t="n">
        <v>10993</v>
      </c>
    </row>
    <row r="11">
      <c r="A11" s="4" t="inlineStr">
        <is>
          <t>Investment in Joint Venture</t>
        </is>
      </c>
      <c r="B11" s="5" t="n">
        <v>47735</v>
      </c>
      <c r="C11" s="5" t="n">
        <v>44663</v>
      </c>
    </row>
    <row r="12">
      <c r="A12" s="4" t="inlineStr">
        <is>
          <t>Deferred Rent Receivable</t>
        </is>
      </c>
      <c r="B12" s="5" t="n">
        <v>147512</v>
      </c>
      <c r="C12" s="5" t="n">
        <v>144033</v>
      </c>
    </row>
    <row r="13">
      <c r="A13" s="4" t="inlineStr">
        <is>
          <t>Prepaid Expenses and Other Assets, Net</t>
        </is>
      </c>
      <c r="B13" s="5" t="n">
        <v>226656</v>
      </c>
      <c r="C13" s="5" t="n">
        <v>203276</v>
      </c>
    </row>
    <row r="14">
      <c r="A14" s="4" t="inlineStr">
        <is>
          <t>Total Assets</t>
        </is>
      </c>
      <c r="B14" s="5" t="n">
        <v>5200381</v>
      </c>
      <c r="C14" s="5" t="n">
        <v>5175765</v>
      </c>
    </row>
    <row r="15">
      <c r="A15" s="3" t="inlineStr">
        <is>
          <t>Indebtedness:</t>
        </is>
      </c>
      <c r="B15" s="4" t="inlineStr">
        <is>
          <t xml:space="preserve"> </t>
        </is>
      </c>
      <c r="C15" s="4" t="inlineStr">
        <is>
          <t xml:space="preserve"> </t>
        </is>
      </c>
    </row>
    <row r="16">
      <c r="A16" s="4" t="inlineStr">
        <is>
          <t>Mortgage Loan Payable</t>
        </is>
      </c>
      <c r="B16" s="5" t="n">
        <v>9896</v>
      </c>
      <c r="C16" s="5" t="n">
        <v>9978</v>
      </c>
    </row>
    <row r="17">
      <c r="A17" s="4" t="inlineStr">
        <is>
          <t>Senior Unsecured Notes, Net</t>
        </is>
      </c>
      <c r="B17" s="5" t="n">
        <v>994644</v>
      </c>
      <c r="C17" s="5" t="n">
        <v>994463</v>
      </c>
    </row>
    <row r="18">
      <c r="A18" s="4" t="inlineStr">
        <is>
          <t>Unsecured Term Loans, Net</t>
        </is>
      </c>
      <c r="B18" s="5" t="n">
        <v>921266</v>
      </c>
      <c r="C18" s="5" t="n">
        <v>920863</v>
      </c>
    </row>
    <row r="19">
      <c r="A19" s="4" t="inlineStr">
        <is>
          <t>Unsecured Credit Facility</t>
        </is>
      </c>
      <c r="B19" s="5" t="n">
        <v>306000</v>
      </c>
      <c r="C19" s="5" t="n">
        <v>299000</v>
      </c>
    </row>
    <row r="20">
      <c r="A20" s="4" t="inlineStr">
        <is>
          <t>Accounts Payable, Accrued Expenses and Other Liabilities</t>
        </is>
      </c>
      <c r="B20" s="5" t="n">
        <v>116161</v>
      </c>
      <c r="C20" s="5" t="n">
        <v>143429</v>
      </c>
    </row>
    <row r="21">
      <c r="A21" s="4" t="inlineStr">
        <is>
          <t>Operating Lease Liabilities</t>
        </is>
      </c>
      <c r="B21" s="5" t="n">
        <v>21865</v>
      </c>
      <c r="C21" s="5" t="n">
        <v>21992</v>
      </c>
    </row>
    <row r="22">
      <c r="A22" s="4" t="inlineStr">
        <is>
          <t>Rents Received in Advance and Security Deposits</t>
        </is>
      </c>
      <c r="B22" s="5" t="n">
        <v>106586</v>
      </c>
      <c r="C22" s="5" t="n">
        <v>106734</v>
      </c>
    </row>
    <row r="23">
      <c r="A23" s="4" t="inlineStr">
        <is>
          <t>Dividends and Distributions Payable</t>
        </is>
      </c>
      <c r="B23" s="5" t="n">
        <v>50695</v>
      </c>
      <c r="C23" s="5" t="n">
        <v>44201</v>
      </c>
    </row>
    <row r="24">
      <c r="A24" s="4" t="inlineStr">
        <is>
          <t>Total Liabilities</t>
        </is>
      </c>
      <c r="B24" s="5" t="n">
        <v>2527113</v>
      </c>
      <c r="C24" s="5" t="n">
        <v>2540660</v>
      </c>
    </row>
    <row r="25">
      <c r="A25" s="3" t="inlineStr">
        <is>
          <t>First Industrial Realty Trust Inc.’s Stockholders’ Equity/First Industrial, L.P.'s Partners' Capital:</t>
        </is>
      </c>
      <c r="B25" s="4" t="inlineStr">
        <is>
          <t xml:space="preserve"> </t>
        </is>
      </c>
      <c r="C25" s="4" t="inlineStr">
        <is>
          <t xml:space="preserve"> </t>
        </is>
      </c>
    </row>
    <row r="26">
      <c r="A26" s="4" t="inlineStr">
        <is>
          <t>Common Stock ($0.01 par value, 225,000,000 shares authorized and 132,341,354 and 132,289,039 shares issued and outstanding)</t>
        </is>
      </c>
      <c r="B26" s="5" t="n">
        <v>1323</v>
      </c>
      <c r="C26" s="5" t="n">
        <v>1323</v>
      </c>
    </row>
    <row r="27">
      <c r="A27" s="4" t="inlineStr">
        <is>
          <t>Additional Paid-in Capital</t>
        </is>
      </c>
      <c r="B27" s="5" t="n">
        <v>2414364</v>
      </c>
      <c r="C27" s="5" t="n">
        <v>2411673</v>
      </c>
    </row>
    <row r="28">
      <c r="A28" s="4" t="inlineStr">
        <is>
          <t>Retained Earnings</t>
        </is>
      </c>
      <c r="B28" s="5" t="n">
        <v>147104</v>
      </c>
      <c r="C28" s="5" t="n">
        <v>127707</v>
      </c>
    </row>
    <row r="29">
      <c r="A29" s="4" t="inlineStr">
        <is>
          <t>Accumulated Other Comprehensive Income</t>
        </is>
      </c>
      <c r="B29" s="5" t="n">
        <v>32374</v>
      </c>
      <c r="C29" s="5" t="n">
        <v>22272</v>
      </c>
    </row>
    <row r="30">
      <c r="A30" s="4" t="inlineStr">
        <is>
          <t>Total First Industrial Realty Trust, Inc.'s Equity</t>
        </is>
      </c>
      <c r="B30" s="5" t="n">
        <v>2595165</v>
      </c>
      <c r="C30" s="5" t="n">
        <v>2562975</v>
      </c>
    </row>
    <row r="31">
      <c r="A31" s="4" t="inlineStr">
        <is>
          <t>Noncontrolling Interests</t>
        </is>
      </c>
      <c r="B31" s="5" t="n">
        <v>78103</v>
      </c>
      <c r="C31" s="5" t="n">
        <v>72130</v>
      </c>
    </row>
    <row r="32">
      <c r="A32" s="4" t="inlineStr">
        <is>
          <t>Total Equity</t>
        </is>
      </c>
      <c r="B32" s="5" t="n">
        <v>2673268</v>
      </c>
      <c r="C32" s="5" t="n">
        <v>2635105</v>
      </c>
    </row>
    <row r="33">
      <c r="A33" s="4" t="inlineStr">
        <is>
          <t>Total Liabilities and Equity/Partners' Capital</t>
        </is>
      </c>
      <c r="B33" s="5" t="n">
        <v>5200381</v>
      </c>
      <c r="C33" s="5" t="n">
        <v>5175765</v>
      </c>
    </row>
    <row r="34">
      <c r="A34" s="4" t="inlineStr">
        <is>
          <t>First Industrial, L.P.</t>
        </is>
      </c>
      <c r="B34" s="4" t="inlineStr">
        <is>
          <t xml:space="preserve"> </t>
        </is>
      </c>
      <c r="C34" s="4" t="inlineStr">
        <is>
          <t xml:space="preserve"> </t>
        </is>
      </c>
    </row>
    <row r="35">
      <c r="A35" s="3" t="inlineStr">
        <is>
          <t>Investment in Real Estate:</t>
        </is>
      </c>
      <c r="B35" s="4" t="inlineStr">
        <is>
          <t xml:space="preserve"> </t>
        </is>
      </c>
      <c r="C35" s="4" t="inlineStr">
        <is>
          <t xml:space="preserve"> </t>
        </is>
      </c>
    </row>
    <row r="36">
      <c r="A36" s="4" t="inlineStr">
        <is>
          <t>Land</t>
        </is>
      </c>
      <c r="B36" s="5" t="n">
        <v>1752507</v>
      </c>
      <c r="C36" s="5" t="n">
        <v>1756971</v>
      </c>
    </row>
    <row r="37">
      <c r="A37" s="4" t="inlineStr">
        <is>
          <t>Buildings and Improvements</t>
        </is>
      </c>
      <c r="B37" s="5" t="n">
        <v>3748360</v>
      </c>
      <c r="C37" s="5" t="n">
        <v>3711718</v>
      </c>
    </row>
    <row r="38">
      <c r="A38" s="4" t="inlineStr">
        <is>
          <t>Construction in Progress</t>
        </is>
      </c>
      <c r="B38" s="5" t="n">
        <v>217764</v>
      </c>
      <c r="C38" s="5" t="n">
        <v>245391</v>
      </c>
    </row>
    <row r="39">
      <c r="A39" s="4" t="inlineStr">
        <is>
          <t>Less: Accumulated Depreciation</t>
        </is>
      </c>
      <c r="B39" s="5" t="n">
        <v>-1025594</v>
      </c>
      <c r="C39" s="5" t="n">
        <v>-1009335</v>
      </c>
    </row>
    <row r="40">
      <c r="A40" s="4" t="inlineStr">
        <is>
          <t>Net Investment in Real Estate</t>
        </is>
      </c>
      <c r="B40" s="5" t="n">
        <v>4693037</v>
      </c>
      <c r="C40" s="5" t="n">
        <v>4704745</v>
      </c>
    </row>
    <row r="41">
      <c r="A41" s="4" t="inlineStr">
        <is>
          <t>Operating Lease Right-of-Use Assets</t>
        </is>
      </c>
      <c r="B41" s="5" t="n">
        <v>24094</v>
      </c>
      <c r="C41" s="5" t="n">
        <v>24211</v>
      </c>
    </row>
    <row r="42">
      <c r="A42" s="4" t="inlineStr">
        <is>
          <t>Cash and Cash Equivalents</t>
        </is>
      </c>
      <c r="B42" s="5" t="n">
        <v>48884</v>
      </c>
      <c r="C42" s="5" t="n">
        <v>43844</v>
      </c>
    </row>
    <row r="43">
      <c r="A43" s="4" t="inlineStr">
        <is>
          <t>Tenant Accounts Receivable</t>
        </is>
      </c>
      <c r="B43" s="5" t="n">
        <v>12463</v>
      </c>
      <c r="C43" s="5" t="n">
        <v>10993</v>
      </c>
    </row>
    <row r="44">
      <c r="A44" s="4" t="inlineStr">
        <is>
          <t>Investment in Joint Venture</t>
        </is>
      </c>
      <c r="B44" s="5" t="n">
        <v>47735</v>
      </c>
      <c r="C44" s="5" t="n">
        <v>44663</v>
      </c>
    </row>
    <row r="45">
      <c r="A45" s="4" t="inlineStr">
        <is>
          <t>Deferred Rent Receivable</t>
        </is>
      </c>
      <c r="B45" s="5" t="n">
        <v>147512</v>
      </c>
      <c r="C45" s="5" t="n">
        <v>144033</v>
      </c>
    </row>
    <row r="46">
      <c r="A46" s="4" t="inlineStr">
        <is>
          <t>Prepaid Expenses and Other Assets, Net</t>
        </is>
      </c>
      <c r="B46" s="5" t="n">
        <v>235929</v>
      </c>
      <c r="C46" s="5" t="n">
        <v>212559</v>
      </c>
    </row>
    <row r="47">
      <c r="A47" s="4" t="inlineStr">
        <is>
          <t>Total Assets</t>
        </is>
      </c>
      <c r="B47" s="5" t="n">
        <v>5209654</v>
      </c>
      <c r="C47" s="5" t="n">
        <v>5185048</v>
      </c>
    </row>
    <row r="48">
      <c r="A48" s="3" t="inlineStr">
        <is>
          <t>Indebtedness:</t>
        </is>
      </c>
      <c r="B48" s="4" t="inlineStr">
        <is>
          <t xml:space="preserve"> </t>
        </is>
      </c>
      <c r="C48" s="4" t="inlineStr">
        <is>
          <t xml:space="preserve"> </t>
        </is>
      </c>
    </row>
    <row r="49">
      <c r="A49" s="4" t="inlineStr">
        <is>
          <t>Mortgage Loan Payable</t>
        </is>
      </c>
      <c r="B49" s="5" t="n">
        <v>9896</v>
      </c>
      <c r="C49" s="5" t="n">
        <v>9978</v>
      </c>
    </row>
    <row r="50">
      <c r="A50" s="4" t="inlineStr">
        <is>
          <t>Senior Unsecured Notes, Net</t>
        </is>
      </c>
      <c r="B50" s="5" t="n">
        <v>994644</v>
      </c>
      <c r="C50" s="5" t="n">
        <v>994463</v>
      </c>
    </row>
    <row r="51">
      <c r="A51" s="4" t="inlineStr">
        <is>
          <t>Unsecured Term Loans, Net</t>
        </is>
      </c>
      <c r="B51" s="5" t="n">
        <v>921266</v>
      </c>
      <c r="C51" s="5" t="n">
        <v>920863</v>
      </c>
    </row>
    <row r="52">
      <c r="A52" s="4" t="inlineStr">
        <is>
          <t>Unsecured Credit Facility</t>
        </is>
      </c>
      <c r="B52" s="5" t="n">
        <v>306000</v>
      </c>
      <c r="C52" s="5" t="n">
        <v>299000</v>
      </c>
    </row>
    <row r="53">
      <c r="A53" s="4" t="inlineStr">
        <is>
          <t>Accounts Payable, Accrued Expenses and Other Liabilities</t>
        </is>
      </c>
      <c r="B53" s="5" t="n">
        <v>116161</v>
      </c>
      <c r="C53" s="5" t="n">
        <v>143429</v>
      </c>
    </row>
    <row r="54">
      <c r="A54" s="4" t="inlineStr">
        <is>
          <t>Operating Lease Liabilities</t>
        </is>
      </c>
      <c r="B54" s="5" t="n">
        <v>21865</v>
      </c>
      <c r="C54" s="5" t="n">
        <v>21992</v>
      </c>
    </row>
    <row r="55">
      <c r="A55" s="4" t="inlineStr">
        <is>
          <t>Rents Received in Advance and Security Deposits</t>
        </is>
      </c>
      <c r="B55" s="5" t="n">
        <v>106586</v>
      </c>
      <c r="C55" s="5" t="n">
        <v>106734</v>
      </c>
    </row>
    <row r="56">
      <c r="A56" s="4" t="inlineStr">
        <is>
          <t>Dividends and Distributions Payable</t>
        </is>
      </c>
      <c r="B56" s="5" t="n">
        <v>50695</v>
      </c>
      <c r="C56" s="5" t="n">
        <v>44201</v>
      </c>
    </row>
    <row r="57">
      <c r="A57" s="4" t="inlineStr">
        <is>
          <t>Total Liabilities</t>
        </is>
      </c>
      <c r="B57" s="5" t="n">
        <v>2527113</v>
      </c>
      <c r="C57" s="5" t="n">
        <v>2540660</v>
      </c>
    </row>
    <row r="58">
      <c r="A58" s="3" t="inlineStr">
        <is>
          <t>First Industrial Realty Trust Inc.’s Stockholders’ Equity/First Industrial, L.P.'s Partners' Capital:</t>
        </is>
      </c>
      <c r="B58" s="4" t="inlineStr">
        <is>
          <t xml:space="preserve"> </t>
        </is>
      </c>
      <c r="C58" s="4" t="inlineStr">
        <is>
          <t xml:space="preserve"> </t>
        </is>
      </c>
    </row>
    <row r="59">
      <c r="A59" s="4" t="inlineStr">
        <is>
          <t>General Partner Units (132,341,354 and 132,289,039 units outstanding)</t>
        </is>
      </c>
      <c r="B59" s="5" t="n">
        <v>2524183</v>
      </c>
      <c r="C59" s="5" t="n">
        <v>2505150</v>
      </c>
    </row>
    <row r="60">
      <c r="A60" s="4" t="inlineStr">
        <is>
          <t>Limited Partners Units (3,637,284 and 3,378,165 units outstanding)</t>
        </is>
      </c>
      <c r="B60" s="5" t="n">
        <v>117585</v>
      </c>
      <c r="C60" s="5" t="n">
        <v>109003</v>
      </c>
    </row>
    <row r="61">
      <c r="A61" s="4" t="inlineStr">
        <is>
          <t>Accumulated Other Comprehensive Income</t>
        </is>
      </c>
      <c r="B61" s="5" t="n">
        <v>33265</v>
      </c>
      <c r="C61" s="5" t="n">
        <v>22842</v>
      </c>
    </row>
    <row r="62">
      <c r="A62" s="4" t="inlineStr">
        <is>
          <t>Total First Industrial L.P.'s Partners' Capital</t>
        </is>
      </c>
      <c r="B62" s="5" t="n">
        <v>2675033</v>
      </c>
      <c r="C62" s="5" t="n">
        <v>2636995</v>
      </c>
    </row>
    <row r="63">
      <c r="A63" s="4" t="inlineStr">
        <is>
          <t>Noncontrolling Interests</t>
        </is>
      </c>
      <c r="B63" s="5" t="n">
        <v>7508</v>
      </c>
      <c r="C63" s="5" t="n">
        <v>7393</v>
      </c>
    </row>
    <row r="64">
      <c r="A64" s="4" t="inlineStr">
        <is>
          <t>Total Partners' Capital</t>
        </is>
      </c>
      <c r="B64" s="5" t="n">
        <v>2682541</v>
      </c>
      <c r="C64" s="5" t="n">
        <v>2644388</v>
      </c>
    </row>
    <row r="65">
      <c r="A65" s="4" t="inlineStr">
        <is>
          <t>Total Liabilities and Equity/Partners' Capital</t>
        </is>
      </c>
      <c r="B65" s="6" t="n">
        <v>5209654</v>
      </c>
      <c r="C65" s="6" t="n">
        <v>5185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properties. At March 31, 2024, we had four development projects totaling approximately 1.4 million square feet of GLA under construction. The estimated total investment as of March 31, 2024 is approximately $203,000. Of this amount, approximately $62,900 remains to be funded. There can be no assurance that the actual completion cost will not exceed the estimated total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have evaluated subsequent events through the date that the Consolidated Financial Statements were issued, noting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vailable to Common Stockholders / Unitholders and Participating Securities</t>
        </is>
      </c>
      <c r="B4" s="6" t="n">
        <v>68452</v>
      </c>
      <c r="C4" s="6" t="n">
        <v>559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In order to conform with GAAP, in preparation of our Consolidated Financial Statements we are required to make estimates and assumptions that affect the reported amounts of assets and liabilities and disclosure of contingent assets and liabilities as of March 31, 2024 and December 31, 2023, and the reported amounts of revenues and expenses for the three months ended March 31, 2024 and 2023. Actual results could differ from those estimates. In our opinion, the accompanying unaudited interim Consolidated Financial Statements reflect all adjustments necessary for a fair statement of our financial position as of March 31, 2024 and December 31, 2023, the results of our operations and comprehensive income for each of the three months ended March 31, 2024 and 2023, and our cash flows for each of the three months ended March 31, 2024 and 2023. All adjustments are of a normal recurring nature.</t>
        </is>
      </c>
    </row>
    <row r="6">
      <c r="A6" s="4" t="inlineStr">
        <is>
          <t>Recent Accounting Pronouncements</t>
        </is>
      </c>
      <c r="B6" s="4" t="inlineStr">
        <is>
          <t>Recent Accounting Pronouncements In November 2023, the Financial Accounting Standards Board ("FASB") issued Accounting Standards Update ("ASU") 2023-07, "Improvements to Reportable Segment Disclosures" ("ASU 2023-07"). ASU 2023-07 requires disclosure of significant segment expenses that are regularly provided to the chief operating decision maker and included within the segment measure of profit or loss. ASU 2023-07 will be applied retrospectively and is effective for annual reporting periods in fiscal years beginning after December 15, 2023, and interim reporting periods in fiscal years beginning after December 31, 2024. We are currently evaluating ASU 2023-07 to determine its impact on our disclosures. In December 2023, the FASB issued ASU 2023-09, "Income Taxes (Topic 740): Improvements to Income Tax Disclosures" ("ASU 2023-09"). ASU 2023-09 requires enhanced income tax disclosures, primarily through standardization and disaggregation of rate reconciliation categories and income taxes paid by jurisdiction. ASU 2023-09 is effective for annual periods in fiscal years beginning after December 15, 2025, and should be applied either prospectively or retrospectively. We are currently evaluating ASU 2023-09 to determine its impact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ummary of Indebtedness</t>
        </is>
      </c>
      <c r="B4" s="4" t="inlineStr">
        <is>
          <t xml:space="preserve">The following table discloses certain information regarding our indebtedness: Outstanding Balance at Interest Rate at March 31, 2024 Effective Maturity March 31, 2024 December 31, 2023 Mortgage Loan Payable $ 9,896 $ 9,978 4.17% 4.17% 8/1/2028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2030 II Private Placement Notes 100,000 100,000 2.74% 2.74% 9/17/2030 2032 Private Placement Notes 200,000 200,000 2.84% 2.84% 9/17/2032 Subtotal $ 998,571 $ 998,571 Unamortized Debt Issuance Costs (3,883) (4,062) Unamortized Discounts (44) (46) Senior Unsecured Notes, Net $ 994,644 $ 994,463 Unsecured Term Loans, Gross 2021 Unsecured Term Loan (A) 200,000 200,000 1.82% N/A 7/7/2026 2022 Unsecured Term Loan (A) 425,000 425,000 3.64% N/A 10/18/2027 2022 Unsecured Term Loan II (A)(B) 300,000 300,000 4.88% N/A 8/12/2025 Subtotal $ 925,000 $ 925,000 Unamortized Debt Issuance Costs (3,734) (4,137) Unsecured Term Loans, Net $ 921,266 $ 920,863 Unsecured Credit Facility (C) $ 306,000 $ 299,000 6.19% N/A 7/7/2025 _______________ (A) The interest rate at March 31, 2024 includes the impact of derivative instruments which effectively convert the variable rate of the debt to a fixed rate. See Note 10. (B) At our option, we may extend the maturity pursuant to two, one-year extension options, subject to certain conditions. (C) At our option, we may extend the maturity pursuant to two, six-month extension options, subject to certain conditions. Amounts exclude unamortized debt issuance costs of $1,706 and $2,036 as of March 31, 2024 and December 31, 2023, respectively, which are included in the line item </t>
        </is>
      </c>
    </row>
    <row r="5">
      <c r="A5" s="4" t="inlineStr">
        <is>
          <t>Schedule of Maturities</t>
        </is>
      </c>
      <c r="B5" s="4" t="inlineStr">
        <is>
          <t xml:space="preserve">The following is a schedule of the stated maturities and scheduled principal payments of our indebtedness, exclusive of discounts, debt issuance costs and the impact of extension options, for the next five years as of March 31, and thereafter: Amount Remainder of 2024 $ 252 2025 606,349 2026 200,364 2027 556,449 2028 190,453 Thereafter 685,600 Total $ 2,239,467 </t>
        </is>
      </c>
    </row>
    <row r="6">
      <c r="A6" s="4" t="inlineStr">
        <is>
          <t>Summary of Indebtedness at Estimated Fair Value</t>
        </is>
      </c>
      <c r="B6" s="4" t="inlineStr">
        <is>
          <t>At March 31, 2024 and December 31, 2023, the fair value of our indebtedness was as follows: March 31, 2024 December 31, 2023 Carrying Amount (A) Fair Carrying Amount (A) Fair Mortgage Loan Payable $ 9,896 $ 9,514 $ 9,978 $ 9,666 Senior Unsecured Notes, Net 998,527 894,670 998,525 902,042 Unsecured Term Loans 925,000 925,000 925,000 925,000 Unsecured Credit Facility 306,000 306,000 299,000 299,000 Total $ 2,239,423 $ 2,135,184 $ 2,232,503 $ 2,135,708 _______________ (A) The carrying amounts include unamortized discounts and exclude unamortize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Other Real Estate Partnerships' Summarized Balance Sheet</t>
        </is>
      </c>
      <c r="B4" s="4" t="inlineStr">
        <is>
          <t xml:space="preserve">The following table summarizes the assets and liabilities of the Other Real Estate Partnerships included in our Consolidated Balance Sheets, net of intercompany amounts: March 31, 2024 December 31, 2023 ASSETS Assets: Net Investment in Real Estate $ 298,357 $ 302,869 Operating Lease Right-of-Use Assets 12,888 12,910 Cash and Cash Equivalents 2,305 2,221 Deferred Rent Receivable 15,621 15,601 Prepaid Expenses and Other Assets, Net 13,563 12,945 Total Assets $ 342,734 $ 346,546 LIABILITIES AND PARTNERS' CAPITAL Liabilities: Accounts Payable, Accrued Expenses and Other Liabilities $ 9,583 $ 9,698 Operating Lease Liabilities 10,211 10,219 Rents Received in Advance and Security Deposits 8,276 8,368 Partners' Capital 314,664 318,261 Total Liabilities and Partners' Capital $ 342,734 $ 346,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 summarizes the changes in accumulated other comprehensive income by component for the Company and the Operating Partnership for the three months ended March 31, 2024: Derivative Instruments Accumulated Other Comprehensive Income of the Operating Partnership Comprehensive (Loss) Income Attributable to Noncontrolling Interest of the Company Accumulated Other Comprehensive Income of the Company Balance as of December 31, 2023 $ 22,842 $ 22,842 $ (570) $ 22,272 Other Comprehensive Income Before Reclassifications 16,470 16,470 (321) 16,149 Amounts Reclassified from Accumulated Other Comprehensive Income (6,047) (6,047) — (6,047) Net Current Period Other Comprehensive Income 10,423 10,423 (321) 10,102 Balance as of March 31, 2024 $ 33,265 $ 33,265 $ (891) $ 32,374 </t>
        </is>
      </c>
    </row>
    <row r="5">
      <c r="A5" s="4" t="inlineStr">
        <is>
          <t>Reclassification Out of Accumulated Other Comprehensive Income</t>
        </is>
      </c>
      <c r="B5" s="4" t="inlineStr">
        <is>
          <t>The following table summarizes the reclassifications out of accumulated other comprehensive income for both the Company and the Operating Partnership for the three months ended March 31, 2024 and 2023: Amounts Reclassified from Accumulated Details about Accumulated Three Months Ended March 31, 2024 Three Months Ended March 31, 2023 Affected Line Items in the Consolidated Statements of Operations Derivative Instruments: Amortization of Previously Settled Derivative Instruments $ 102 $ 102 Interest Expense Net Settlement Receipts to our Counterparties (6,149) (4,101) Interest Expense Total $ (6,047) $ (3,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 Unit (EPS / EPU) (Tables)</t>
        </is>
      </c>
      <c r="B1" s="2" t="inlineStr">
        <is>
          <t>3 Months Ended</t>
        </is>
      </c>
    </row>
    <row r="2">
      <c r="B2" s="2" t="inlineStr">
        <is>
          <t>Mar. 31, 2024</t>
        </is>
      </c>
    </row>
    <row r="3">
      <c r="A3" s="4" t="inlineStr">
        <is>
          <t>Computation of Basic and Diluted Earnings Per Share / Unit</t>
        </is>
      </c>
      <c r="B3" s="4" t="inlineStr">
        <is>
          <t xml:space="preserve">The computation of basic and diluted EPS of the Company is presented below: Three Months Ended March 31, 2024 Three Months Ended March 31, 2023 Numerator: Net Income Available to First Industrial Realty Trust, Inc.'s Common Stockholders $ 68,407 $ 55,920 Denominator (In Thousands): Weighted Average Shares - Basic 132,360 132,211 Effect of Dilutive Securities: Performance Units (See Note 9) 46 88 Weighted Average Shares - Diluted 132,406 132,299 Basic and Diluted EPS: Net Income Available to First Industrial Realty Trust, Inc.'s Common Stockholders $ 0.52 $ 0.42 </t>
        </is>
      </c>
    </row>
    <row r="4">
      <c r="A4" s="4" t="inlineStr">
        <is>
          <t>First Industrial, L.P.</t>
        </is>
      </c>
      <c r="B4" s="4" t="inlineStr">
        <is>
          <t xml:space="preserve"> </t>
        </is>
      </c>
    </row>
    <row r="5">
      <c r="A5" s="4" t="inlineStr">
        <is>
          <t>Computation of Basic and Diluted Earnings Per Share / Unit</t>
        </is>
      </c>
      <c r="B5" s="4" t="inlineStr">
        <is>
          <t xml:space="preserve">The computation of basic and diluted EPU of the Operating Partnership is presented below: Three Months Ended March 31, 2024 Three Months Ended March 31, 2023 Numerator: Net Income Available to Unitholders $ 70,145 $ 57,260 Denominator (In Thousands): Weighted Average Units - Basic 135,068 134,686 Effect of Dilutive Securities: Performance Units and certain Performance RLP Units (See Note 9) 319 545 Weighted Average Units - Diluted 135,387 135,231 Basic EPU: Net Income Available to Unitholders $ 0.52 $ 0.43 Diluted EPU: Net Income Available to Unitholders $ 0.52 $ 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Measurements on Recurring Basis</t>
        </is>
      </c>
      <c r="B4" s="4" t="inlineStr">
        <is>
          <t xml:space="preserve">The following table sets forth our financial assets and liabilities related to the 2021 Swaps, the 2022 Swaps and the 2022 II Swaps, which are included in the line items Prepaid Expenses and Other Assets, Net or Accounts Payable, Accrued Expenses and Other Liabilities on the Consolidated Balance Sheets and are accounted for at fair value on a recurring basis as of March 31, 2024 and December 31, 2023: Fair Value Measurements: Description Fair Value at March 31, 2024 Quoted Prices in Significant Other Unobservable Derivatives designated as a hedging instrument: Assets: 2021 Swaps $ 12,996 — $ 12,996 — 2022 Swaps $ 19,397 — $ 19,397 — 2022 II Swaps $ 2,954 — $ 2,954 — Fair Value at December 31, 2023 Derivatives designated as a hedging instrument: Assets: 2021 Swaps $ 12,517 — $ 12,517 — 2022 Swaps $ 13,285 — $ 13,285 — Liabilities: 2022 II Swaps $ (776) — $ (7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Net Investment in Real Estate</t>
        </is>
      </c>
      <c r="B2" s="6" t="n">
        <v>4693037</v>
      </c>
      <c r="C2" s="6" t="n">
        <v>4704745</v>
      </c>
    </row>
    <row r="3">
      <c r="A3" s="4" t="inlineStr">
        <is>
          <t>Common Stock, par value</t>
        </is>
      </c>
      <c r="B3" s="7" t="n">
        <v>0.01</v>
      </c>
      <c r="C3" s="7" t="n">
        <v>0.01</v>
      </c>
    </row>
    <row r="4">
      <c r="A4" s="4" t="inlineStr">
        <is>
          <t>Common Stock, shares authorized</t>
        </is>
      </c>
      <c r="B4" s="5" t="n">
        <v>225000000</v>
      </c>
      <c r="C4" s="5" t="n">
        <v>225000000</v>
      </c>
    </row>
    <row r="5">
      <c r="A5" s="4" t="inlineStr">
        <is>
          <t>Common Stock, shares issued</t>
        </is>
      </c>
      <c r="B5" s="5" t="n">
        <v>132341354</v>
      </c>
      <c r="C5" s="5" t="n">
        <v>132289039</v>
      </c>
    </row>
    <row r="6">
      <c r="A6" s="4" t="inlineStr">
        <is>
          <t>Common Stock, shares outstanding</t>
        </is>
      </c>
      <c r="B6" s="5" t="n">
        <v>132341354</v>
      </c>
      <c r="C6" s="5" t="n">
        <v>132289039</v>
      </c>
    </row>
    <row r="7">
      <c r="A7" s="4" t="inlineStr">
        <is>
          <t>First Industrial, L.P.</t>
        </is>
      </c>
      <c r="B7" s="4" t="inlineStr">
        <is>
          <t xml:space="preserve"> </t>
        </is>
      </c>
      <c r="C7" s="4" t="inlineStr">
        <is>
          <t xml:space="preserve"> </t>
        </is>
      </c>
    </row>
    <row r="8">
      <c r="A8" s="4" t="inlineStr">
        <is>
          <t>Net Investment in Real Estate</t>
        </is>
      </c>
      <c r="B8" s="6" t="n">
        <v>4693037</v>
      </c>
      <c r="C8" s="6" t="n">
        <v>4704745</v>
      </c>
    </row>
    <row r="9">
      <c r="A9" s="4" t="inlineStr">
        <is>
          <t>General Partner Units, units outstanding</t>
        </is>
      </c>
      <c r="B9" s="5" t="n">
        <v>132341354</v>
      </c>
      <c r="C9" s="5" t="n">
        <v>132289039</v>
      </c>
    </row>
    <row r="10">
      <c r="A10" s="4" t="inlineStr">
        <is>
          <t>Limited Partner Units, units outstanding</t>
        </is>
      </c>
      <c r="B10" s="5" t="n">
        <v>3637284</v>
      </c>
      <c r="C10" s="5" t="n">
        <v>3378165</v>
      </c>
    </row>
    <row r="11">
      <c r="A11" s="4" t="inlineStr">
        <is>
          <t>Other Real Estate Partnerships</t>
        </is>
      </c>
      <c r="B11" s="4" t="inlineStr">
        <is>
          <t xml:space="preserve"> </t>
        </is>
      </c>
      <c r="C11" s="4" t="inlineStr">
        <is>
          <t xml:space="preserve"> </t>
        </is>
      </c>
    </row>
    <row r="12">
      <c r="A12" s="4" t="inlineStr">
        <is>
          <t>Net Investment in Real Estate</t>
        </is>
      </c>
      <c r="B12" s="6" t="n">
        <v>298357</v>
      </c>
      <c r="C12" s="6" t="n">
        <v>30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Organization - Additional Information (Details) ft² in Millions</t>
        </is>
      </c>
      <c r="B1" s="2" t="inlineStr">
        <is>
          <t>3 Months Ended</t>
        </is>
      </c>
    </row>
    <row r="2">
      <c r="B2" s="2" t="inlineStr">
        <is>
          <t>Mar. 31, 2024 ft² State Property</t>
        </is>
      </c>
    </row>
    <row r="3">
      <c r="A3" s="3" t="inlineStr">
        <is>
          <t>Organization [Line Items]</t>
        </is>
      </c>
      <c r="B3" s="4" t="inlineStr">
        <is>
          <t xml:space="preserve"> </t>
        </is>
      </c>
    </row>
    <row r="4">
      <c r="A4" s="4" t="inlineStr">
        <is>
          <t>Number of industrial properties | Property</t>
        </is>
      </c>
      <c r="B4" s="5" t="n">
        <v>421</v>
      </c>
    </row>
    <row r="5">
      <c r="A5" s="4" t="inlineStr">
        <is>
          <t>Number of states in which industrial properties are located | State</t>
        </is>
      </c>
      <c r="B5" s="5" t="n">
        <v>19</v>
      </c>
    </row>
    <row r="6">
      <c r="A6" s="4" t="inlineStr">
        <is>
          <t>Gross leasable area (GLA) of industrial properties owned | ft²</t>
        </is>
      </c>
      <c r="B6" s="8" t="n">
        <v>66.7</v>
      </c>
    </row>
    <row r="7">
      <c r="A7" s="4" t="inlineStr">
        <is>
          <t>Ownership</t>
        </is>
      </c>
      <c r="B7" s="4" t="inlineStr">
        <is>
          <t xml:space="preserve"> </t>
        </is>
      </c>
    </row>
    <row r="8">
      <c r="A8" s="3" t="inlineStr">
        <is>
          <t>Organization [Line Items]</t>
        </is>
      </c>
      <c r="B8" s="4" t="inlineStr">
        <is>
          <t xml:space="preserve"> </t>
        </is>
      </c>
    </row>
    <row r="9">
      <c r="A9" s="4" t="inlineStr">
        <is>
          <t>Company's ownership interest</t>
        </is>
      </c>
      <c r="B9" s="9" t="n">
        <v>0.973</v>
      </c>
    </row>
    <row r="10">
      <c r="A10" s="4" t="inlineStr">
        <is>
          <t>Limited partners' ownership interest in the Operating Partnership</t>
        </is>
      </c>
      <c r="B10" s="9" t="n">
        <v>0.027</v>
      </c>
    </row>
    <row r="11">
      <c r="A11" s="4" t="inlineStr">
        <is>
          <t>Other Real Estate Partnerships</t>
        </is>
      </c>
      <c r="B11" s="4" t="inlineStr">
        <is>
          <t xml:space="preserve"> </t>
        </is>
      </c>
    </row>
    <row r="12">
      <c r="A12" s="3" t="inlineStr">
        <is>
          <t>Organization [Line Items]</t>
        </is>
      </c>
      <c r="B12" s="4" t="inlineStr">
        <is>
          <t xml:space="preserve"> </t>
        </is>
      </c>
    </row>
    <row r="13">
      <c r="A13" s="4" t="inlineStr">
        <is>
          <t>Company's ownership interest</t>
        </is>
      </c>
      <c r="B13" s="10" t="n">
        <v>1</v>
      </c>
    </row>
    <row r="14">
      <c r="A14" s="4" t="inlineStr">
        <is>
          <t>Operating Partnership's minimum ownership interest in the Other Real Estate Partnerships</t>
        </is>
      </c>
      <c r="B14" s="10" t="n">
        <v>0.99</v>
      </c>
    </row>
    <row r="15">
      <c r="A15" s="4" t="inlineStr">
        <is>
          <t>General partners' minimum ownership interest in the Other Real Estate Partnerships</t>
        </is>
      </c>
      <c r="B15" s="9"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Investment in Real Estate - Additional Information (Details) $ in Thousands, ft² in Millions</t>
        </is>
      </c>
      <c r="B1" s="2" t="inlineStr">
        <is>
          <t>3 Months Ended</t>
        </is>
      </c>
    </row>
    <row r="2">
      <c r="B2" s="2" t="inlineStr">
        <is>
          <t>Mar. 31, 2024 USD ($) ft² Property</t>
        </is>
      </c>
    </row>
    <row r="3">
      <c r="A3" s="3" t="inlineStr">
        <is>
          <t>Real Estate Properties [Line Items]</t>
        </is>
      </c>
      <c r="B3" s="4" t="inlineStr">
        <is>
          <t xml:space="preserve"> </t>
        </is>
      </c>
    </row>
    <row r="4">
      <c r="A4" s="4" t="inlineStr">
        <is>
          <t>Number of industrial properties | Property</t>
        </is>
      </c>
      <c r="B4" s="5" t="n">
        <v>421</v>
      </c>
    </row>
    <row r="5">
      <c r="A5" s="4" t="inlineStr">
        <is>
          <t>Gross leasable area (GLA) of industrial properties | ft²</t>
        </is>
      </c>
      <c r="B5" s="8" t="n">
        <v>66.7</v>
      </c>
    </row>
    <row r="6">
      <c r="A6" s="4" t="inlineStr">
        <is>
          <t>Disposition Activity</t>
        </is>
      </c>
      <c r="B6" s="4" t="inlineStr">
        <is>
          <t xml:space="preserve"> </t>
        </is>
      </c>
    </row>
    <row r="7">
      <c r="A7" s="3" t="inlineStr">
        <is>
          <t>Real Estate Properties [Line Items]</t>
        </is>
      </c>
      <c r="B7" s="4" t="inlineStr">
        <is>
          <t xml:space="preserve"> </t>
        </is>
      </c>
    </row>
    <row r="8">
      <c r="A8" s="4" t="inlineStr">
        <is>
          <t>Number of industrial properties | Property</t>
        </is>
      </c>
      <c r="B8" s="5" t="n">
        <v>9</v>
      </c>
    </row>
    <row r="9">
      <c r="A9" s="4" t="inlineStr">
        <is>
          <t>Gross leasable area (GLA) of industrial properties | ft²</t>
        </is>
      </c>
      <c r="B9" s="8" t="n">
        <v>0.4</v>
      </c>
    </row>
    <row r="10">
      <c r="A10" s="4" t="inlineStr">
        <is>
          <t>Proceeds from Sale of Real Estate | $</t>
        </is>
      </c>
      <c r="B10" s="6" t="n">
        <v>48507</v>
      </c>
    </row>
    <row r="11">
      <c r="A11" s="4" t="inlineStr">
        <is>
          <t>Gain on sale of real estate | $</t>
        </is>
      </c>
      <c r="B11" s="6" t="n">
        <v>308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ummary of Indebtedness (Details)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Long-term Debt, Gross</t>
        </is>
      </c>
      <c r="C4" s="6" t="n">
        <v>2239467</v>
      </c>
      <c r="D4" s="4" t="inlineStr">
        <is>
          <t xml:space="preserve"> </t>
        </is>
      </c>
    </row>
    <row r="5">
      <c r="A5" s="4" t="inlineStr">
        <is>
          <t>Unsecured Credit Facility</t>
        </is>
      </c>
      <c r="C5" s="5" t="n">
        <v>306000</v>
      </c>
      <c r="D5" s="6" t="n">
        <v>299000</v>
      </c>
    </row>
    <row r="6">
      <c r="A6" s="4" t="inlineStr">
        <is>
          <t>2027 Not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 Gross</t>
        </is>
      </c>
      <c r="C8" s="6" t="n">
        <v>6070</v>
      </c>
      <c r="D8" s="5" t="n">
        <v>6070</v>
      </c>
    </row>
    <row r="9">
      <c r="A9" s="4" t="inlineStr">
        <is>
          <t>Interest Rate</t>
        </is>
      </c>
      <c r="C9" s="9" t="n">
        <v>0.07149999999999999</v>
      </c>
      <c r="D9" s="4" t="inlineStr">
        <is>
          <t xml:space="preserve"> </t>
        </is>
      </c>
    </row>
    <row r="10">
      <c r="A10" s="4" t="inlineStr">
        <is>
          <t>Effective Interest Rate</t>
        </is>
      </c>
      <c r="C10" s="9" t="n">
        <v>0.0711</v>
      </c>
      <c r="D10" s="4" t="inlineStr">
        <is>
          <t xml:space="preserve"> </t>
        </is>
      </c>
    </row>
    <row r="11">
      <c r="A11" s="4" t="inlineStr">
        <is>
          <t>Maturity Date</t>
        </is>
      </c>
      <c r="C11" s="4" t="inlineStr">
        <is>
          <t>May 15,  2027</t>
        </is>
      </c>
      <c r="D11" s="4" t="inlineStr">
        <is>
          <t xml:space="preserve"> </t>
        </is>
      </c>
    </row>
    <row r="12">
      <c r="A12" s="4" t="inlineStr">
        <is>
          <t>2028 Notes</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6" t="n">
        <v>31901</v>
      </c>
      <c r="D14" s="5" t="n">
        <v>31901</v>
      </c>
    </row>
    <row r="15">
      <c r="A15" s="4" t="inlineStr">
        <is>
          <t>Interest Rate</t>
        </is>
      </c>
      <c r="C15" s="9" t="n">
        <v>0.076</v>
      </c>
      <c r="D15" s="4" t="inlineStr">
        <is>
          <t xml:space="preserve"> </t>
        </is>
      </c>
    </row>
    <row r="16">
      <c r="A16" s="4" t="inlineStr">
        <is>
          <t>Effective Interest Rate</t>
        </is>
      </c>
      <c r="C16" s="9" t="n">
        <v>0.0813</v>
      </c>
      <c r="D16" s="4" t="inlineStr">
        <is>
          <t xml:space="preserve"> </t>
        </is>
      </c>
    </row>
    <row r="17">
      <c r="A17" s="4" t="inlineStr">
        <is>
          <t>Maturity Date</t>
        </is>
      </c>
      <c r="C17" s="4" t="inlineStr">
        <is>
          <t>Jul. 15,  2028</t>
        </is>
      </c>
      <c r="D17" s="4" t="inlineStr">
        <is>
          <t xml:space="preserve"> </t>
        </is>
      </c>
    </row>
    <row r="18">
      <c r="A18" s="4" t="inlineStr">
        <is>
          <t>2032 Not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C20" s="6" t="n">
        <v>10600</v>
      </c>
      <c r="D20" s="5" t="n">
        <v>10600</v>
      </c>
    </row>
    <row r="21">
      <c r="A21" s="4" t="inlineStr">
        <is>
          <t>Interest Rate</t>
        </is>
      </c>
      <c r="C21" s="9" t="n">
        <v>0.0775</v>
      </c>
      <c r="D21" s="4" t="inlineStr">
        <is>
          <t xml:space="preserve"> </t>
        </is>
      </c>
    </row>
    <row r="22">
      <c r="A22" s="4" t="inlineStr">
        <is>
          <t>Effective Interest Rate</t>
        </is>
      </c>
      <c r="C22" s="9" t="n">
        <v>0.07870000000000001</v>
      </c>
      <c r="D22" s="4" t="inlineStr">
        <is>
          <t xml:space="preserve"> </t>
        </is>
      </c>
    </row>
    <row r="23">
      <c r="A23" s="4" t="inlineStr">
        <is>
          <t>Maturity Date</t>
        </is>
      </c>
      <c r="C23" s="4" t="inlineStr">
        <is>
          <t>Apr. 15,  2032</t>
        </is>
      </c>
      <c r="D23" s="4" t="inlineStr">
        <is>
          <t xml:space="preserve"> </t>
        </is>
      </c>
    </row>
    <row r="24">
      <c r="A24" s="4" t="inlineStr">
        <is>
          <t>2027 Private Placement Not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125000</v>
      </c>
      <c r="D26" s="5" t="n">
        <v>125000</v>
      </c>
    </row>
    <row r="27">
      <c r="A27" s="4" t="inlineStr">
        <is>
          <t>Interest Rate</t>
        </is>
      </c>
      <c r="C27" s="9" t="n">
        <v>0.043</v>
      </c>
      <c r="D27" s="4" t="inlineStr">
        <is>
          <t xml:space="preserve"> </t>
        </is>
      </c>
    </row>
    <row r="28">
      <c r="A28" s="4" t="inlineStr">
        <is>
          <t>Effective Interest Rate</t>
        </is>
      </c>
      <c r="C28" s="9" t="n">
        <v>0.043</v>
      </c>
      <c r="D28" s="4" t="inlineStr">
        <is>
          <t xml:space="preserve"> </t>
        </is>
      </c>
    </row>
    <row r="29">
      <c r="A29" s="4" t="inlineStr">
        <is>
          <t>Maturity Date</t>
        </is>
      </c>
      <c r="C29" s="4" t="inlineStr">
        <is>
          <t>Apr. 20,  2027</t>
        </is>
      </c>
      <c r="D29" s="4" t="inlineStr">
        <is>
          <t xml:space="preserve"> </t>
        </is>
      </c>
    </row>
    <row r="30">
      <c r="A30" s="4" t="inlineStr">
        <is>
          <t>2028 Private Placement Notes</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C32" s="6" t="n">
        <v>150000</v>
      </c>
      <c r="D32" s="5" t="n">
        <v>150000</v>
      </c>
    </row>
    <row r="33">
      <c r="A33" s="4" t="inlineStr">
        <is>
          <t>Interest Rate</t>
        </is>
      </c>
      <c r="C33" s="9" t="n">
        <v>0.0386</v>
      </c>
      <c r="D33" s="4" t="inlineStr">
        <is>
          <t xml:space="preserve"> </t>
        </is>
      </c>
    </row>
    <row r="34">
      <c r="A34" s="4" t="inlineStr">
        <is>
          <t>Effective Interest Rate</t>
        </is>
      </c>
      <c r="C34" s="9" t="n">
        <v>0.0386</v>
      </c>
      <c r="D34" s="4" t="inlineStr">
        <is>
          <t xml:space="preserve"> </t>
        </is>
      </c>
    </row>
    <row r="35">
      <c r="A35" s="4" t="inlineStr">
        <is>
          <t>Maturity Date</t>
        </is>
      </c>
      <c r="C35" s="4" t="inlineStr">
        <is>
          <t>Feb. 15,  2028</t>
        </is>
      </c>
      <c r="D35" s="4" t="inlineStr">
        <is>
          <t xml:space="preserve"> </t>
        </is>
      </c>
    </row>
    <row r="36">
      <c r="A36" s="4" t="inlineStr">
        <is>
          <t>2029 Private Placement Notes</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6" t="n">
        <v>75000</v>
      </c>
      <c r="D38" s="5" t="n">
        <v>75000</v>
      </c>
    </row>
    <row r="39">
      <c r="A39" s="4" t="inlineStr">
        <is>
          <t>Interest Rate</t>
        </is>
      </c>
      <c r="C39" s="9" t="n">
        <v>0.044</v>
      </c>
      <c r="D39" s="4" t="inlineStr">
        <is>
          <t xml:space="preserve"> </t>
        </is>
      </c>
    </row>
    <row r="40">
      <c r="A40" s="4" t="inlineStr">
        <is>
          <t>Effective Interest Rate</t>
        </is>
      </c>
      <c r="C40" s="9" t="n">
        <v>0.044</v>
      </c>
      <c r="D40" s="4" t="inlineStr">
        <is>
          <t xml:space="preserve"> </t>
        </is>
      </c>
    </row>
    <row r="41">
      <c r="A41" s="4" t="inlineStr">
        <is>
          <t>Maturity Date</t>
        </is>
      </c>
      <c r="C41" s="4" t="inlineStr">
        <is>
          <t>Apr. 20,  2029</t>
        </is>
      </c>
      <c r="D41" s="4" t="inlineStr">
        <is>
          <t xml:space="preserve"> </t>
        </is>
      </c>
    </row>
    <row r="42">
      <c r="A42" s="4" t="inlineStr">
        <is>
          <t>2029 II Private Placement Not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Long-term Debt, Gross</t>
        </is>
      </c>
      <c r="C44" s="6" t="n">
        <v>150000</v>
      </c>
      <c r="D44" s="5" t="n">
        <v>150000</v>
      </c>
    </row>
    <row r="45">
      <c r="A45" s="4" t="inlineStr">
        <is>
          <t>Interest Rate</t>
        </is>
      </c>
      <c r="C45" s="9" t="n">
        <v>0.0397</v>
      </c>
      <c r="D45" s="4" t="inlineStr">
        <is>
          <t xml:space="preserve"> </t>
        </is>
      </c>
    </row>
    <row r="46">
      <c r="A46" s="4" t="inlineStr">
        <is>
          <t>Effective Interest Rate</t>
        </is>
      </c>
      <c r="C46" s="9" t="n">
        <v>0.0423</v>
      </c>
      <c r="D46" s="4" t="inlineStr">
        <is>
          <t xml:space="preserve"> </t>
        </is>
      </c>
    </row>
    <row r="47">
      <c r="A47" s="4" t="inlineStr">
        <is>
          <t>Maturity Date</t>
        </is>
      </c>
      <c r="C47" s="4" t="inlineStr">
        <is>
          <t>Jul. 23,  2029</t>
        </is>
      </c>
      <c r="D47" s="4" t="inlineStr">
        <is>
          <t xml:space="preserve"> </t>
        </is>
      </c>
    </row>
    <row r="48">
      <c r="A48" s="4" t="inlineStr">
        <is>
          <t>2030 Private Placement Notes</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Debt, Gross</t>
        </is>
      </c>
      <c r="C50" s="6" t="n">
        <v>150000</v>
      </c>
      <c r="D50" s="5" t="n">
        <v>150000</v>
      </c>
    </row>
    <row r="51">
      <c r="A51" s="4" t="inlineStr">
        <is>
          <t>Interest Rate</t>
        </is>
      </c>
      <c r="C51" s="9" t="n">
        <v>0.0396</v>
      </c>
      <c r="D51" s="4" t="inlineStr">
        <is>
          <t xml:space="preserve"> </t>
        </is>
      </c>
    </row>
    <row r="52">
      <c r="A52" s="4" t="inlineStr">
        <is>
          <t>Effective Interest Rate</t>
        </is>
      </c>
      <c r="C52" s="9" t="n">
        <v>0.0396</v>
      </c>
      <c r="D52" s="4" t="inlineStr">
        <is>
          <t xml:space="preserve"> </t>
        </is>
      </c>
    </row>
    <row r="53">
      <c r="A53" s="4" t="inlineStr">
        <is>
          <t>Maturity Date</t>
        </is>
      </c>
      <c r="C53" s="4" t="inlineStr">
        <is>
          <t>Feb. 15,  2030</t>
        </is>
      </c>
      <c r="D53" s="4" t="inlineStr">
        <is>
          <t xml:space="preserve"> </t>
        </is>
      </c>
    </row>
    <row r="54">
      <c r="A54" s="4" t="inlineStr">
        <is>
          <t>2030 II Private Placement Not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 Gross</t>
        </is>
      </c>
      <c r="C56" s="6" t="n">
        <v>100000</v>
      </c>
      <c r="D56" s="5" t="n">
        <v>100000</v>
      </c>
    </row>
    <row r="57">
      <c r="A57" s="4" t="inlineStr">
        <is>
          <t>Interest Rate</t>
        </is>
      </c>
      <c r="C57" s="9" t="n">
        <v>0.0274</v>
      </c>
      <c r="D57" s="4" t="inlineStr">
        <is>
          <t xml:space="preserve"> </t>
        </is>
      </c>
    </row>
    <row r="58">
      <c r="A58" s="4" t="inlineStr">
        <is>
          <t>Effective Interest Rate</t>
        </is>
      </c>
      <c r="C58" s="9" t="n">
        <v>0.0274</v>
      </c>
      <c r="D58" s="4" t="inlineStr">
        <is>
          <t xml:space="preserve"> </t>
        </is>
      </c>
    </row>
    <row r="59">
      <c r="A59" s="4" t="inlineStr">
        <is>
          <t>Maturity Date</t>
        </is>
      </c>
      <c r="C59" s="4" t="inlineStr">
        <is>
          <t>Sep. 17,  2030</t>
        </is>
      </c>
      <c r="D59" s="4" t="inlineStr">
        <is>
          <t xml:space="preserve"> </t>
        </is>
      </c>
    </row>
    <row r="60">
      <c r="A60" s="4" t="inlineStr">
        <is>
          <t>2032 Private Placement Note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Long-term Debt, Gross</t>
        </is>
      </c>
      <c r="C62" s="6" t="n">
        <v>200000</v>
      </c>
      <c r="D62" s="5" t="n">
        <v>200000</v>
      </c>
    </row>
    <row r="63">
      <c r="A63" s="4" t="inlineStr">
        <is>
          <t>Interest Rate</t>
        </is>
      </c>
      <c r="C63" s="9" t="n">
        <v>0.0284</v>
      </c>
      <c r="D63" s="4" t="inlineStr">
        <is>
          <t xml:space="preserve"> </t>
        </is>
      </c>
    </row>
    <row r="64">
      <c r="A64" s="4" t="inlineStr">
        <is>
          <t>Effective Interest Rate</t>
        </is>
      </c>
      <c r="C64" s="9" t="n">
        <v>0.0284</v>
      </c>
      <c r="D64" s="4" t="inlineStr">
        <is>
          <t xml:space="preserve"> </t>
        </is>
      </c>
    </row>
    <row r="65">
      <c r="A65" s="4" t="inlineStr">
        <is>
          <t>Maturity Date</t>
        </is>
      </c>
      <c r="C65" s="4" t="inlineStr">
        <is>
          <t>Sep. 17,  2032</t>
        </is>
      </c>
      <c r="D65" s="4" t="inlineStr">
        <is>
          <t xml:space="preserve"> </t>
        </is>
      </c>
    </row>
    <row r="66">
      <c r="A66" s="4" t="inlineStr">
        <is>
          <t>2021 Unsecured Term Loan</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Long-term Debt, Gross</t>
        </is>
      </c>
      <c r="C68" s="6" t="n">
        <v>200000</v>
      </c>
      <c r="D68" s="5" t="n">
        <v>200000</v>
      </c>
    </row>
    <row r="69">
      <c r="A69" s="4" t="inlineStr">
        <is>
          <t>Interest Rate</t>
        </is>
      </c>
      <c r="C69" s="9" t="n">
        <v>0.0182</v>
      </c>
      <c r="D69" s="4" t="inlineStr">
        <is>
          <t xml:space="preserve"> </t>
        </is>
      </c>
    </row>
    <row r="70">
      <c r="A70" s="4" t="inlineStr">
        <is>
          <t>Maturity Date</t>
        </is>
      </c>
      <c r="C70" s="4" t="inlineStr">
        <is>
          <t>Jul.  07,  2026</t>
        </is>
      </c>
      <c r="D70" s="4" t="inlineStr">
        <is>
          <t xml:space="preserve"> </t>
        </is>
      </c>
    </row>
    <row r="71">
      <c r="A71" s="4" t="inlineStr">
        <is>
          <t>2022 Unsecured Term Loan</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Long-term Debt, Gross</t>
        </is>
      </c>
      <c r="C73" s="6" t="n">
        <v>425000</v>
      </c>
      <c r="D73" s="5" t="n">
        <v>425000</v>
      </c>
    </row>
    <row r="74">
      <c r="A74" s="4" t="inlineStr">
        <is>
          <t>Interest Rate</t>
        </is>
      </c>
      <c r="C74" s="9" t="n">
        <v>0.0364</v>
      </c>
      <c r="D74" s="4" t="inlineStr">
        <is>
          <t xml:space="preserve"> </t>
        </is>
      </c>
    </row>
    <row r="75">
      <c r="A75" s="4" t="inlineStr">
        <is>
          <t>Maturity Date</t>
        </is>
      </c>
      <c r="C75" s="4" t="inlineStr">
        <is>
          <t>Oct. 18,  2027</t>
        </is>
      </c>
      <c r="D75" s="4" t="inlineStr">
        <is>
          <t xml:space="preserve"> </t>
        </is>
      </c>
    </row>
    <row r="76">
      <c r="A76" s="4" t="inlineStr">
        <is>
          <t>2022 Unsecured Term Loan II</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Long-term Debt, Gross</t>
        </is>
      </c>
      <c r="C78" s="6" t="n">
        <v>300000</v>
      </c>
      <c r="D78" s="5" t="n">
        <v>300000</v>
      </c>
    </row>
    <row r="79">
      <c r="A79" s="4" t="inlineStr">
        <is>
          <t>Interest Rate</t>
        </is>
      </c>
      <c r="C79" s="9" t="n">
        <v>0.0488</v>
      </c>
      <c r="D79" s="4" t="inlineStr">
        <is>
          <t xml:space="preserve"> </t>
        </is>
      </c>
    </row>
    <row r="80">
      <c r="A80" s="4" t="inlineStr">
        <is>
          <t>Maturity Date</t>
        </is>
      </c>
      <c r="C80" s="4" t="inlineStr">
        <is>
          <t>Aug. 12,  2025</t>
        </is>
      </c>
      <c r="D80" s="4" t="inlineStr">
        <is>
          <t xml:space="preserve"> </t>
        </is>
      </c>
    </row>
    <row r="81">
      <c r="A81" s="4" t="inlineStr">
        <is>
          <t>Mortgage Loan Payable</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Long-term Debt</t>
        </is>
      </c>
      <c r="C83" s="6" t="n">
        <v>9896</v>
      </c>
      <c r="D83" s="5" t="n">
        <v>9978</v>
      </c>
    </row>
    <row r="84">
      <c r="A84" s="4" t="inlineStr">
        <is>
          <t>Interest Rate</t>
        </is>
      </c>
      <c r="C84" s="9" t="n">
        <v>0.0417</v>
      </c>
      <c r="D84" s="4" t="inlineStr">
        <is>
          <t xml:space="preserve"> </t>
        </is>
      </c>
    </row>
    <row r="85">
      <c r="A85" s="4" t="inlineStr">
        <is>
          <t>Effective Interest Rate</t>
        </is>
      </c>
      <c r="C85" s="9" t="n">
        <v>0.0417</v>
      </c>
      <c r="D85" s="4" t="inlineStr">
        <is>
          <t xml:space="preserve"> </t>
        </is>
      </c>
    </row>
    <row r="86">
      <c r="A86" s="4" t="inlineStr">
        <is>
          <t>Maturity Date</t>
        </is>
      </c>
      <c r="C86" s="4" t="inlineStr">
        <is>
          <t>Aug.  01,  2028</t>
        </is>
      </c>
      <c r="D86" s="4" t="inlineStr">
        <is>
          <t xml:space="preserve"> </t>
        </is>
      </c>
    </row>
    <row r="87">
      <c r="A87" s="4" t="inlineStr">
        <is>
          <t>Senior Unsecured Notes</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Long-term Debt, Gross</t>
        </is>
      </c>
      <c r="C89" s="6" t="n">
        <v>998571</v>
      </c>
      <c r="D89" s="5" t="n">
        <v>998571</v>
      </c>
    </row>
    <row r="90">
      <c r="A90" s="4" t="inlineStr">
        <is>
          <t>Unamortized Debt Issuance Costs</t>
        </is>
      </c>
      <c r="C90" s="5" t="n">
        <v>-3883</v>
      </c>
      <c r="D90" s="5" t="n">
        <v>-4062</v>
      </c>
    </row>
    <row r="91">
      <c r="A91" s="4" t="inlineStr">
        <is>
          <t>Unamortized Discounts</t>
        </is>
      </c>
      <c r="C91" s="5" t="n">
        <v>-44</v>
      </c>
      <c r="D91" s="5" t="n">
        <v>-46</v>
      </c>
    </row>
    <row r="92">
      <c r="A92" s="4" t="inlineStr">
        <is>
          <t>Long-term Debt</t>
        </is>
      </c>
      <c r="C92" s="5" t="n">
        <v>994644</v>
      </c>
      <c r="D92" s="5" t="n">
        <v>994463</v>
      </c>
    </row>
    <row r="93">
      <c r="A93" s="4" t="inlineStr">
        <is>
          <t>Unsecured Term Loans</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Long-term Debt, Gross</t>
        </is>
      </c>
      <c r="C95" s="5" t="n">
        <v>925000</v>
      </c>
      <c r="D95" s="5" t="n">
        <v>925000</v>
      </c>
    </row>
    <row r="96">
      <c r="A96" s="4" t="inlineStr">
        <is>
          <t>Unamortized Debt Issuance Costs</t>
        </is>
      </c>
      <c r="C96" s="5" t="n">
        <v>-3734</v>
      </c>
      <c r="D96" s="5" t="n">
        <v>-4137</v>
      </c>
    </row>
    <row r="97">
      <c r="A97" s="4" t="inlineStr">
        <is>
          <t>Long-term Debt</t>
        </is>
      </c>
      <c r="C97" s="5" t="n">
        <v>921266</v>
      </c>
      <c r="D97" s="5" t="n">
        <v>920863</v>
      </c>
    </row>
    <row r="98">
      <c r="A98" s="4" t="inlineStr">
        <is>
          <t>Unsecured Credit Facility</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Unamortized Debt Issuance Costs</t>
        </is>
      </c>
      <c r="C100" s="5" t="n">
        <v>-1706</v>
      </c>
      <c r="D100" s="5" t="n">
        <v>-2036</v>
      </c>
    </row>
    <row r="101">
      <c r="A101" s="4" t="inlineStr">
        <is>
          <t>Unsecured Credit Facility</t>
        </is>
      </c>
      <c r="B101" s="4" t="inlineStr">
        <is>
          <t>[1]</t>
        </is>
      </c>
      <c r="C101" s="6" t="n">
        <v>306000</v>
      </c>
      <c r="D101" s="6" t="n">
        <v>299000</v>
      </c>
    </row>
    <row r="102">
      <c r="A102" s="4" t="inlineStr">
        <is>
          <t>Interest Rate</t>
        </is>
      </c>
      <c r="C102" s="9" t="n">
        <v>0.0619</v>
      </c>
      <c r="D102" s="4" t="inlineStr">
        <is>
          <t xml:space="preserve"> </t>
        </is>
      </c>
    </row>
    <row r="103">
      <c r="A103" s="4" t="inlineStr">
        <is>
          <t>Maturity Date</t>
        </is>
      </c>
      <c r="B103" s="4" t="inlineStr">
        <is>
          <t>[1]</t>
        </is>
      </c>
      <c r="C103" s="4" t="inlineStr">
        <is>
          <t>Jul.  07,  2025</t>
        </is>
      </c>
      <c r="D103" s="4" t="inlineStr">
        <is>
          <t xml:space="preserve"> </t>
        </is>
      </c>
    </row>
    <row r="104"/>
    <row r="105">
      <c r="A105" s="4" t="inlineStr">
        <is>
          <t xml:space="preserve">[1]Amounts exclude unamortized debt issuance costs of $1,706 and $2,036 as of March 31, 2024 and December 31, 2023, respectively, which are included in the line item Prepaid Expenses and Other Assets, Net. </t>
        </is>
      </c>
    </row>
  </sheetData>
  <mergeCells count="3">
    <mergeCell ref="A1:B2"/>
    <mergeCell ref="A104:C104"/>
    <mergeCell ref="A105:C10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Additional Information (Details) - USD ($) $ in Thousands</t>
        </is>
      </c>
      <c r="B1" s="2" t="inlineStr">
        <is>
          <t>Mar. 31, 2024</t>
        </is>
      </c>
      <c r="C1" s="2" t="inlineStr">
        <is>
          <t>Dec. 31, 2023</t>
        </is>
      </c>
    </row>
    <row r="2">
      <c r="A2" s="4" t="inlineStr">
        <is>
          <t>Unsecured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6" t="n">
        <v>1706</v>
      </c>
      <c r="C4" s="6" t="n">
        <v>2036</v>
      </c>
    </row>
    <row r="5">
      <c r="A5" s="4" t="inlineStr">
        <is>
          <t>Mortgage Loan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carrying value of industrial properties collateralized by mortgage loan</t>
        </is>
      </c>
      <c r="B7" s="6" t="n">
        <v>30871</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debtedness - Schedule of Maturities (Details) $ in Thousands</t>
        </is>
      </c>
      <c r="B1" s="2" t="inlineStr">
        <is>
          <t>Mar. 31, 2024 USD ($)</t>
        </is>
      </c>
    </row>
    <row r="2">
      <c r="A2" s="3" t="inlineStr">
        <is>
          <t>Debt Disclosure [Abstract]</t>
        </is>
      </c>
      <c r="B2" s="4" t="inlineStr">
        <is>
          <t xml:space="preserve"> </t>
        </is>
      </c>
    </row>
    <row r="3">
      <c r="A3" s="4" t="inlineStr">
        <is>
          <t>Remainder of 2024</t>
        </is>
      </c>
      <c r="B3" s="6" t="n">
        <v>252</v>
      </c>
    </row>
    <row r="4">
      <c r="A4" s="4" t="inlineStr">
        <is>
          <t>2025</t>
        </is>
      </c>
      <c r="B4" s="5" t="n">
        <v>606349</v>
      </c>
    </row>
    <row r="5">
      <c r="A5" s="4" t="inlineStr">
        <is>
          <t>2026</t>
        </is>
      </c>
      <c r="B5" s="5" t="n">
        <v>200364</v>
      </c>
    </row>
    <row r="6">
      <c r="A6" s="4" t="inlineStr">
        <is>
          <t>2027</t>
        </is>
      </c>
      <c r="B6" s="5" t="n">
        <v>556449</v>
      </c>
    </row>
    <row r="7">
      <c r="A7" s="4" t="inlineStr">
        <is>
          <t>2028</t>
        </is>
      </c>
      <c r="B7" s="5" t="n">
        <v>190453</v>
      </c>
    </row>
    <row r="8">
      <c r="A8" s="4" t="inlineStr">
        <is>
          <t>Thereafter</t>
        </is>
      </c>
      <c r="B8" s="5" t="n">
        <v>685600</v>
      </c>
    </row>
    <row r="9">
      <c r="A9" s="4" t="inlineStr">
        <is>
          <t>Total</t>
        </is>
      </c>
      <c r="B9" s="6" t="n">
        <v>22394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ebtedness - Summary of Indebtedness at Estimated Fair Value (Details)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Mortgage Loan Payable</t>
        </is>
      </c>
      <c r="C3" s="6" t="n">
        <v>9514</v>
      </c>
      <c r="D3" s="6" t="n">
        <v>9666</v>
      </c>
    </row>
    <row r="4">
      <c r="A4" s="4" t="inlineStr">
        <is>
          <t>Senior Unsecured Notes, Net</t>
        </is>
      </c>
      <c r="C4" s="5" t="n">
        <v>894670</v>
      </c>
      <c r="D4" s="5" t="n">
        <v>902042</v>
      </c>
    </row>
    <row r="5">
      <c r="A5" s="4" t="inlineStr">
        <is>
          <t>Unsecured Term Loans</t>
        </is>
      </c>
      <c r="C5" s="5" t="n">
        <v>925000</v>
      </c>
      <c r="D5" s="5" t="n">
        <v>925000</v>
      </c>
    </row>
    <row r="6">
      <c r="A6" s="4" t="inlineStr">
        <is>
          <t>Unsecured Credit Facility</t>
        </is>
      </c>
      <c r="C6" s="5" t="n">
        <v>306000</v>
      </c>
      <c r="D6" s="5" t="n">
        <v>299000</v>
      </c>
    </row>
    <row r="7">
      <c r="A7" s="4" t="inlineStr">
        <is>
          <t>Total</t>
        </is>
      </c>
      <c r="C7" s="5" t="n">
        <v>2135184</v>
      </c>
      <c r="D7" s="5" t="n">
        <v>2135708</v>
      </c>
    </row>
    <row r="8">
      <c r="A8" s="4" t="inlineStr">
        <is>
          <t>Carrying Amount (A)</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ortgage Loan Payable</t>
        </is>
      </c>
      <c r="B10" s="4" t="inlineStr">
        <is>
          <t>[1]</t>
        </is>
      </c>
      <c r="C10" s="5" t="n">
        <v>9896</v>
      </c>
      <c r="D10" s="5" t="n">
        <v>9978</v>
      </c>
    </row>
    <row r="11">
      <c r="A11" s="4" t="inlineStr">
        <is>
          <t>Senior Unsecured Notes, Net</t>
        </is>
      </c>
      <c r="B11" s="4" t="inlineStr">
        <is>
          <t>[1]</t>
        </is>
      </c>
      <c r="C11" s="5" t="n">
        <v>998527</v>
      </c>
      <c r="D11" s="5" t="n">
        <v>998525</v>
      </c>
    </row>
    <row r="12">
      <c r="A12" s="4" t="inlineStr">
        <is>
          <t>Unsecured Term Loans</t>
        </is>
      </c>
      <c r="B12" s="4" t="inlineStr">
        <is>
          <t>[1]</t>
        </is>
      </c>
      <c r="C12" s="5" t="n">
        <v>925000</v>
      </c>
      <c r="D12" s="5" t="n">
        <v>925000</v>
      </c>
    </row>
    <row r="13">
      <c r="A13" s="4" t="inlineStr">
        <is>
          <t>Unsecured Credit Facility</t>
        </is>
      </c>
      <c r="B13" s="4" t="inlineStr">
        <is>
          <t>[1]</t>
        </is>
      </c>
      <c r="C13" s="5" t="n">
        <v>306000</v>
      </c>
      <c r="D13" s="5" t="n">
        <v>299000</v>
      </c>
    </row>
    <row r="14">
      <c r="A14" s="4" t="inlineStr">
        <is>
          <t>Total</t>
        </is>
      </c>
      <c r="B14" s="4" t="inlineStr">
        <is>
          <t>[1]</t>
        </is>
      </c>
      <c r="C14" s="6" t="n">
        <v>2239423</v>
      </c>
      <c r="D14" s="6" t="n">
        <v>2232503</v>
      </c>
    </row>
    <row r="15"/>
    <row r="16">
      <c r="A16" s="4" t="inlineStr">
        <is>
          <t>[1]The carrying amounts include unamortized discounts and exclude unamortized debt issuance costs.</t>
        </is>
      </c>
    </row>
  </sheetData>
  <mergeCells count="3">
    <mergeCell ref="A1:B1"/>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d Balance Sheet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et Investment in Real Estate</t>
        </is>
      </c>
      <c r="B3" s="6" t="n">
        <v>4693037</v>
      </c>
      <c r="C3" s="6" t="n">
        <v>4704745</v>
      </c>
    </row>
    <row r="4">
      <c r="A4" s="4" t="inlineStr">
        <is>
          <t>Operating Lease Right-of-Use Assets</t>
        </is>
      </c>
      <c r="B4" s="5" t="n">
        <v>24094</v>
      </c>
      <c r="C4" s="5" t="n">
        <v>24211</v>
      </c>
    </row>
    <row r="5">
      <c r="A5" s="4" t="inlineStr">
        <is>
          <t>Cash and Cash Equivalents</t>
        </is>
      </c>
      <c r="B5" s="5" t="n">
        <v>48884</v>
      </c>
      <c r="C5" s="5" t="n">
        <v>43844</v>
      </c>
    </row>
    <row r="6">
      <c r="A6" s="4" t="inlineStr">
        <is>
          <t>Deferred Rent Receivable</t>
        </is>
      </c>
      <c r="B6" s="5" t="n">
        <v>147512</v>
      </c>
      <c r="C6" s="5" t="n">
        <v>144033</v>
      </c>
    </row>
    <row r="7">
      <c r="A7" s="4" t="inlineStr">
        <is>
          <t>Prepaid Expenses and Other Assets, Net</t>
        </is>
      </c>
      <c r="B7" s="5" t="n">
        <v>226656</v>
      </c>
      <c r="C7" s="5" t="n">
        <v>203276</v>
      </c>
    </row>
    <row r="8">
      <c r="A8" s="4" t="inlineStr">
        <is>
          <t>Total Assets</t>
        </is>
      </c>
      <c r="B8" s="5" t="n">
        <v>5200381</v>
      </c>
      <c r="C8" s="5" t="n">
        <v>5175765</v>
      </c>
    </row>
    <row r="9">
      <c r="A9" s="3" t="inlineStr">
        <is>
          <t>Liabilities and Partners' Capital:</t>
        </is>
      </c>
      <c r="B9" s="4" t="inlineStr">
        <is>
          <t xml:space="preserve"> </t>
        </is>
      </c>
      <c r="C9" s="4" t="inlineStr">
        <is>
          <t xml:space="preserve"> </t>
        </is>
      </c>
    </row>
    <row r="10">
      <c r="A10" s="4" t="inlineStr">
        <is>
          <t>Accounts Payable, Accrued Expenses and Other Liabilities</t>
        </is>
      </c>
      <c r="B10" s="5" t="n">
        <v>116161</v>
      </c>
      <c r="C10" s="5" t="n">
        <v>143429</v>
      </c>
    </row>
    <row r="11">
      <c r="A11" s="4" t="inlineStr">
        <is>
          <t>Operating Lease Liabilities</t>
        </is>
      </c>
      <c r="B11" s="5" t="n">
        <v>21865</v>
      </c>
      <c r="C11" s="5" t="n">
        <v>21992</v>
      </c>
    </row>
    <row r="12">
      <c r="A12" s="4" t="inlineStr">
        <is>
          <t>Rents Received in Advance and Security Deposits</t>
        </is>
      </c>
      <c r="B12" s="5" t="n">
        <v>106586</v>
      </c>
      <c r="C12" s="5" t="n">
        <v>106734</v>
      </c>
    </row>
    <row r="13">
      <c r="A13" s="4" t="inlineStr">
        <is>
          <t>Total Liabilities and Equity/Partners' Capital</t>
        </is>
      </c>
      <c r="B13" s="5" t="n">
        <v>5200381</v>
      </c>
      <c r="C13" s="5" t="n">
        <v>5175765</v>
      </c>
    </row>
    <row r="14">
      <c r="A14" s="4" t="inlineStr">
        <is>
          <t>Other Real Estate Partnership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Net Investment in Real Estate</t>
        </is>
      </c>
      <c r="B16" s="5" t="n">
        <v>298357</v>
      </c>
      <c r="C16" s="5" t="n">
        <v>302869</v>
      </c>
    </row>
    <row r="17">
      <c r="A17" s="4" t="inlineStr">
        <is>
          <t>Operating Lease Right-of-Use Assets</t>
        </is>
      </c>
      <c r="B17" s="5" t="n">
        <v>12888</v>
      </c>
      <c r="C17" s="5" t="n">
        <v>12910</v>
      </c>
    </row>
    <row r="18">
      <c r="A18" s="4" t="inlineStr">
        <is>
          <t>Cash and Cash Equivalents</t>
        </is>
      </c>
      <c r="B18" s="5" t="n">
        <v>2305</v>
      </c>
      <c r="C18" s="5" t="n">
        <v>2221</v>
      </c>
    </row>
    <row r="19">
      <c r="A19" s="4" t="inlineStr">
        <is>
          <t>Deferred Rent Receivable</t>
        </is>
      </c>
      <c r="B19" s="5" t="n">
        <v>15621</v>
      </c>
      <c r="C19" s="5" t="n">
        <v>15601</v>
      </c>
    </row>
    <row r="20">
      <c r="A20" s="4" t="inlineStr">
        <is>
          <t>Prepaid Expenses and Other Assets, Net</t>
        </is>
      </c>
      <c r="B20" s="5" t="n">
        <v>13563</v>
      </c>
      <c r="C20" s="5" t="n">
        <v>12945</v>
      </c>
    </row>
    <row r="21">
      <c r="A21" s="4" t="inlineStr">
        <is>
          <t>Total Assets</t>
        </is>
      </c>
      <c r="B21" s="5" t="n">
        <v>342734</v>
      </c>
      <c r="C21" s="5" t="n">
        <v>346546</v>
      </c>
    </row>
    <row r="22">
      <c r="A22" s="3" t="inlineStr">
        <is>
          <t>Liabilities and Partners' Capital:</t>
        </is>
      </c>
      <c r="B22" s="4" t="inlineStr">
        <is>
          <t xml:space="preserve"> </t>
        </is>
      </c>
      <c r="C22" s="4" t="inlineStr">
        <is>
          <t xml:space="preserve"> </t>
        </is>
      </c>
    </row>
    <row r="23">
      <c r="A23" s="4" t="inlineStr">
        <is>
          <t>Accounts Payable, Accrued Expenses and Other Liabilities</t>
        </is>
      </c>
      <c r="B23" s="5" t="n">
        <v>9583</v>
      </c>
      <c r="C23" s="5" t="n">
        <v>9698</v>
      </c>
    </row>
    <row r="24">
      <c r="A24" s="4" t="inlineStr">
        <is>
          <t>Operating Lease Liabilities</t>
        </is>
      </c>
      <c r="B24" s="5" t="n">
        <v>10211</v>
      </c>
      <c r="C24" s="5" t="n">
        <v>10219</v>
      </c>
    </row>
    <row r="25">
      <c r="A25" s="4" t="inlineStr">
        <is>
          <t>Rents Received in Advance and Security Deposits</t>
        </is>
      </c>
      <c r="B25" s="5" t="n">
        <v>8276</v>
      </c>
      <c r="C25" s="5" t="n">
        <v>8368</v>
      </c>
    </row>
    <row r="26">
      <c r="A26" s="4" t="inlineStr">
        <is>
          <t>Partners' Capital</t>
        </is>
      </c>
      <c r="B26" s="5" t="n">
        <v>314664</v>
      </c>
      <c r="C26" s="5" t="n">
        <v>318261</v>
      </c>
    </row>
    <row r="27">
      <c r="A27" s="4" t="inlineStr">
        <is>
          <t>Total Liabilities and Equity/Partners' Capital</t>
        </is>
      </c>
      <c r="B27" s="6" t="n">
        <v>342734</v>
      </c>
      <c r="C27" s="6" t="n">
        <v>346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 width="22" customWidth="1" min="5" max="5"/>
  </cols>
  <sheetData>
    <row r="1">
      <c r="A1" s="1" t="inlineStr">
        <is>
          <t>Variable Interest Entities - Additional Information (Details) $ in Thousands, ft² in Millions</t>
        </is>
      </c>
      <c r="B1" s="2" t="inlineStr">
        <is>
          <t>3 Months Ended</t>
        </is>
      </c>
    </row>
    <row r="2">
      <c r="B2" s="2" t="inlineStr">
        <is>
          <t>Mar. 31, 2024 USD ($) ft² Property</t>
        </is>
      </c>
      <c r="C2" s="2" t="inlineStr">
        <is>
          <t>Mar. 31, 2023 USD ($) Property</t>
        </is>
      </c>
      <c r="D2" s="2" t="inlineStr">
        <is>
          <t>Dec. 31, 2023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Joint Venture Development Services Expense</t>
        </is>
      </c>
      <c r="B4" s="6" t="n">
        <v>426</v>
      </c>
      <c r="C4" s="6" t="n">
        <v>784</v>
      </c>
      <c r="D4" s="4" t="inlineStr">
        <is>
          <t xml:space="preserve"> </t>
        </is>
      </c>
      <c r="E4" s="4" t="inlineStr">
        <is>
          <t xml:space="preserve"> </t>
        </is>
      </c>
    </row>
    <row r="5">
      <c r="A5" s="4" t="inlineStr">
        <is>
          <t>Lease Revenue</t>
        </is>
      </c>
      <c r="B5" s="6" t="n">
        <v>159735</v>
      </c>
      <c r="C5" s="5" t="n">
        <v>146606</v>
      </c>
      <c r="D5" s="4" t="inlineStr">
        <is>
          <t xml:space="preserve"> </t>
        </is>
      </c>
      <c r="E5" s="4" t="inlineStr">
        <is>
          <t xml:space="preserve"> </t>
        </is>
      </c>
    </row>
    <row r="6">
      <c r="A6" s="4" t="inlineStr">
        <is>
          <t>Number of Real Estate Properties | Property</t>
        </is>
      </c>
      <c r="B6" s="5" t="n">
        <v>421</v>
      </c>
      <c r="C6" s="4" t="inlineStr">
        <is>
          <t xml:space="preserve"> </t>
        </is>
      </c>
      <c r="D6" s="4" t="inlineStr">
        <is>
          <t xml:space="preserve"> </t>
        </is>
      </c>
      <c r="E6" s="4" t="inlineStr">
        <is>
          <t xml:space="preserve"> </t>
        </is>
      </c>
    </row>
    <row r="7">
      <c r="A7" s="4" t="inlineStr">
        <is>
          <t>Gross leasable area (GLA) of industrial properties owned | ft²</t>
        </is>
      </c>
      <c r="B7" s="8" t="n">
        <v>66.7</v>
      </c>
      <c r="C7" s="4" t="inlineStr">
        <is>
          <t xml:space="preserve"> </t>
        </is>
      </c>
      <c r="D7" s="4" t="inlineStr">
        <is>
          <t xml:space="preserve"> </t>
        </is>
      </c>
      <c r="E7" s="4" t="inlineStr">
        <is>
          <t xml:space="preserve"> </t>
        </is>
      </c>
    </row>
    <row r="8">
      <c r="A8" s="4" t="inlineStr">
        <is>
          <t>Net Investment in Real Estate</t>
        </is>
      </c>
      <c r="B8" s="6" t="n">
        <v>4693037</v>
      </c>
      <c r="C8" s="4" t="inlineStr">
        <is>
          <t xml:space="preserve"> </t>
        </is>
      </c>
      <c r="D8" s="6" t="n">
        <v>4704745</v>
      </c>
      <c r="E8" s="4" t="inlineStr">
        <is>
          <t xml:space="preserve"> </t>
        </is>
      </c>
    </row>
    <row r="9">
      <c r="A9" s="4" t="inlineStr">
        <is>
          <t>Joint Venture</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10" t="n">
        <v>0.43</v>
      </c>
      <c r="C11" s="4" t="inlineStr">
        <is>
          <t xml:space="preserve"> </t>
        </is>
      </c>
      <c r="D11" s="4" t="inlineStr">
        <is>
          <t xml:space="preserve"> </t>
        </is>
      </c>
      <c r="E11" s="4" t="inlineStr">
        <is>
          <t xml:space="preserve"> </t>
        </is>
      </c>
    </row>
    <row r="12">
      <c r="A12" s="4" t="inlineStr">
        <is>
          <t>Equity Method Investment, Partner's Interest Percentage</t>
        </is>
      </c>
      <c r="B12" s="10" t="n">
        <v>0.06</v>
      </c>
      <c r="C12" s="4" t="inlineStr">
        <is>
          <t xml:space="preserve"> </t>
        </is>
      </c>
      <c r="D12" s="4" t="inlineStr">
        <is>
          <t xml:space="preserve"> </t>
        </is>
      </c>
      <c r="E12" s="4" t="inlineStr">
        <is>
          <t xml:space="preserve"> </t>
        </is>
      </c>
    </row>
    <row r="13">
      <c r="A13" s="4" t="inlineStr">
        <is>
          <t>Asset Management Fees</t>
        </is>
      </c>
      <c r="B13" s="6" t="n">
        <v>859</v>
      </c>
      <c r="C13" s="5" t="n">
        <v>1350</v>
      </c>
      <c r="D13" s="4" t="inlineStr">
        <is>
          <t xml:space="preserve"> </t>
        </is>
      </c>
      <c r="E13" s="4" t="inlineStr">
        <is>
          <t xml:space="preserve"> </t>
        </is>
      </c>
    </row>
    <row r="14">
      <c r="A14" s="4" t="inlineStr">
        <is>
          <t>Asset Management Fees Deferred</t>
        </is>
      </c>
      <c r="B14" s="5" t="n">
        <v>190</v>
      </c>
      <c r="C14" s="5" t="n">
        <v>277</v>
      </c>
      <c r="D14" s="4" t="inlineStr">
        <is>
          <t xml:space="preserve"> </t>
        </is>
      </c>
      <c r="E14" s="4" t="inlineStr">
        <is>
          <t xml:space="preserve"> </t>
        </is>
      </c>
    </row>
    <row r="15">
      <c r="A15" s="4" t="inlineStr">
        <is>
          <t>Joint Venture Development Services Expense</t>
        </is>
      </c>
      <c r="B15" s="5" t="n">
        <v>426</v>
      </c>
      <c r="C15" s="5" t="n">
        <v>784</v>
      </c>
      <c r="D15" s="4" t="inlineStr">
        <is>
          <t xml:space="preserve"> </t>
        </is>
      </c>
      <c r="E15" s="4" t="inlineStr">
        <is>
          <t xml:space="preserve"> </t>
        </is>
      </c>
    </row>
    <row r="16">
      <c r="A16" s="4" t="inlineStr">
        <is>
          <t>Receivable Balance Due From The Joint Venture</t>
        </is>
      </c>
      <c r="B16" s="5" t="n">
        <v>211</v>
      </c>
      <c r="C16" s="4" t="inlineStr">
        <is>
          <t xml:space="preserve"> </t>
        </is>
      </c>
      <c r="D16" s="5" t="n">
        <v>138</v>
      </c>
      <c r="E16" s="4" t="inlineStr">
        <is>
          <t xml:space="preserve"> </t>
        </is>
      </c>
    </row>
    <row r="17">
      <c r="A17" s="4" t="inlineStr">
        <is>
          <t>Net Income of the Joint Venture</t>
        </is>
      </c>
      <c r="B17" s="5" t="n">
        <v>2032</v>
      </c>
      <c r="C17" s="5" t="n">
        <v>40045</v>
      </c>
      <c r="D17" s="4" t="inlineStr">
        <is>
          <t xml:space="preserve"> </t>
        </is>
      </c>
      <c r="E17" s="4" t="inlineStr">
        <is>
          <t xml:space="preserve"> </t>
        </is>
      </c>
    </row>
    <row r="18">
      <c r="A18" s="4" t="inlineStr">
        <is>
          <t>Lease Revenue</t>
        </is>
      </c>
      <c r="B18" s="5" t="n">
        <v>1624</v>
      </c>
      <c r="C18" s="4" t="inlineStr">
        <is>
          <t xml:space="preserve"> </t>
        </is>
      </c>
      <c r="D18" s="4" t="inlineStr">
        <is>
          <t xml:space="preserve"> </t>
        </is>
      </c>
      <c r="E18" s="4" t="inlineStr">
        <is>
          <t xml:space="preserve"> </t>
        </is>
      </c>
    </row>
    <row r="19">
      <c r="A19" s="4" t="inlineStr">
        <is>
          <t>Equity Method Investment, Realized Gain (Loss) on Disposal</t>
        </is>
      </c>
      <c r="B19" s="5" t="n">
        <v>191</v>
      </c>
      <c r="C19" s="6" t="n">
        <v>40041</v>
      </c>
      <c r="D19" s="4" t="inlineStr">
        <is>
          <t xml:space="preserve"> </t>
        </is>
      </c>
      <c r="E19" s="4" t="inlineStr">
        <is>
          <t xml:space="preserve"> </t>
        </is>
      </c>
    </row>
    <row r="20">
      <c r="A20" s="4" t="inlineStr">
        <is>
          <t>Number of Acres | Property</t>
        </is>
      </c>
      <c r="B20" s="4" t="inlineStr">
        <is>
          <t xml:space="preserve"> </t>
        </is>
      </c>
      <c r="C20" s="5" t="n">
        <v>31</v>
      </c>
      <c r="D20" s="4" t="inlineStr">
        <is>
          <t xml:space="preserve"> </t>
        </is>
      </c>
      <c r="E20" s="4" t="inlineStr">
        <is>
          <t xml:space="preserve"> </t>
        </is>
      </c>
    </row>
    <row r="21">
      <c r="A21" s="4" t="inlineStr">
        <is>
          <t>Economic Share of Lease Revenue on Joint Venture Sale</t>
        </is>
      </c>
      <c r="B21" s="5" t="n">
        <v>796</v>
      </c>
      <c r="C21" s="4" t="inlineStr">
        <is>
          <t xml:space="preserve"> </t>
        </is>
      </c>
      <c r="D21" s="4" t="inlineStr">
        <is>
          <t xml:space="preserve"> </t>
        </is>
      </c>
      <c r="E21" s="4" t="inlineStr">
        <is>
          <t xml:space="preserve"> </t>
        </is>
      </c>
    </row>
    <row r="22">
      <c r="A22" s="4" t="inlineStr">
        <is>
          <t>Economic Share of Gain (Loss) on Joint Venture Sale</t>
        </is>
      </c>
      <c r="B22" s="5" t="n">
        <v>94</v>
      </c>
      <c r="C22" s="6" t="n">
        <v>19620</v>
      </c>
      <c r="D22" s="4" t="inlineStr">
        <is>
          <t xml:space="preserve"> </t>
        </is>
      </c>
      <c r="E22" s="4" t="inlineStr">
        <is>
          <t xml:space="preserve"> </t>
        </is>
      </c>
    </row>
    <row r="23">
      <c r="A23" s="4" t="inlineStr">
        <is>
          <t>Incentive Fees</t>
        </is>
      </c>
      <c r="B23" s="6" t="n">
        <v>406</v>
      </c>
      <c r="C23" s="6" t="n">
        <v>8045</v>
      </c>
      <c r="D23" s="4" t="inlineStr">
        <is>
          <t xml:space="preserve"> </t>
        </is>
      </c>
      <c r="E23" s="4" t="inlineStr">
        <is>
          <t xml:space="preserve"> </t>
        </is>
      </c>
    </row>
    <row r="24">
      <c r="A24" s="4" t="inlineStr">
        <is>
          <t>Number of Real Estate Properties | Property</t>
        </is>
      </c>
      <c r="B24" s="5" t="n">
        <v>3</v>
      </c>
      <c r="C24" s="4" t="inlineStr">
        <is>
          <t xml:space="preserve"> </t>
        </is>
      </c>
      <c r="D24" s="4" t="inlineStr">
        <is>
          <t xml:space="preserve"> </t>
        </is>
      </c>
      <c r="E24" s="4" t="inlineStr">
        <is>
          <t xml:space="preserve"> </t>
        </is>
      </c>
    </row>
    <row r="25">
      <c r="A25" s="4" t="inlineStr">
        <is>
          <t>Gross leasable area (GLA) of industrial properties owned | ft²</t>
        </is>
      </c>
      <c r="B25" s="8" t="n">
        <v>1.8</v>
      </c>
      <c r="C25" s="4" t="inlineStr">
        <is>
          <t xml:space="preserve"> </t>
        </is>
      </c>
      <c r="D25" s="4" t="inlineStr">
        <is>
          <t xml:space="preserve"> </t>
        </is>
      </c>
      <c r="E25" s="4" t="inlineStr">
        <is>
          <t xml:space="preserve"> </t>
        </is>
      </c>
    </row>
    <row r="26">
      <c r="A26" s="4" t="inlineStr">
        <is>
          <t>Construction Loan</t>
        </is>
      </c>
      <c r="B26" s="4" t="inlineStr">
        <is>
          <t xml:space="preserve"> </t>
        </is>
      </c>
      <c r="C26" s="4" t="inlineStr">
        <is>
          <t xml:space="preserve"> </t>
        </is>
      </c>
      <c r="D26" s="4" t="inlineStr">
        <is>
          <t xml:space="preserve"> </t>
        </is>
      </c>
      <c r="E26" s="6" t="n">
        <v>149514</v>
      </c>
    </row>
    <row r="27">
      <c r="A27" s="4" t="inlineStr">
        <is>
          <t>Construction Loan Outstanding Balance</t>
        </is>
      </c>
      <c r="B27" s="6" t="n">
        <v>110166</v>
      </c>
      <c r="C27" s="4" t="inlineStr">
        <is>
          <t xml:space="preserve"> </t>
        </is>
      </c>
      <c r="D27" s="5" t="n">
        <v>95711</v>
      </c>
      <c r="E27" s="4" t="inlineStr">
        <is>
          <t xml:space="preserve"> </t>
        </is>
      </c>
    </row>
    <row r="28">
      <c r="A28" s="4" t="inlineStr">
        <is>
          <t>Unamortized Debt Issuance Expense</t>
        </is>
      </c>
      <c r="B28" s="5" t="n">
        <v>615</v>
      </c>
      <c r="C28" s="4" t="inlineStr">
        <is>
          <t xml:space="preserve"> </t>
        </is>
      </c>
      <c r="D28" s="6" t="n">
        <v>730</v>
      </c>
      <c r="E28" s="4" t="inlineStr">
        <is>
          <t xml:space="preserve"> </t>
        </is>
      </c>
    </row>
    <row r="29">
      <c r="A29" s="4" t="inlineStr">
        <is>
          <t>Net Investment in Real Estate</t>
        </is>
      </c>
      <c r="B29" s="6" t="n">
        <v>214766</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of the Company and Partners' Capital of the Operating Partnership - Additional Information (Details) - USD ($) $ in Thousands</t>
        </is>
      </c>
      <c r="B1" s="2" t="inlineStr">
        <is>
          <t>3 Months Ended</t>
        </is>
      </c>
    </row>
    <row r="2">
      <c r="B2" s="2" t="inlineStr">
        <is>
          <t>Mar. 31, 2024</t>
        </is>
      </c>
      <c r="C2" s="2" t="inlineStr">
        <is>
          <t>Mar. 31, 2023</t>
        </is>
      </c>
      <c r="D2" s="2" t="inlineStr">
        <is>
          <t>Dec. 31, 2023</t>
        </is>
      </c>
      <c r="E2" s="2" t="inlineStr">
        <is>
          <t>Feb. 24,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quity in Income of Joint Venture</t>
        </is>
      </c>
      <c r="B4" s="6" t="n">
        <v>1402</v>
      </c>
      <c r="C4" s="6" t="n">
        <v>27634</v>
      </c>
      <c r="D4" s="4" t="inlineStr">
        <is>
          <t xml:space="preserve"> </t>
        </is>
      </c>
      <c r="E4" s="4" t="inlineStr">
        <is>
          <t xml:space="preserve"> </t>
        </is>
      </c>
    </row>
    <row r="5">
      <c r="A5" s="4" t="inlineStr">
        <is>
          <t>Joint Ventur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Equity in Income of Joint Venture</t>
        </is>
      </c>
      <c r="B7" s="5" t="n">
        <v>176</v>
      </c>
      <c r="C7" s="6" t="n">
        <v>3361</v>
      </c>
      <c r="D7" s="4" t="inlineStr">
        <is>
          <t xml:space="preserve"> </t>
        </is>
      </c>
      <c r="E7" s="4" t="inlineStr">
        <is>
          <t xml:space="preserve"> </t>
        </is>
      </c>
    </row>
    <row r="8">
      <c r="A8" s="4" t="inlineStr">
        <is>
          <t>Noncontrolling Interest in Joint Ventures</t>
        </is>
      </c>
      <c r="B8" s="6" t="n">
        <v>6522</v>
      </c>
      <c r="C8" s="4" t="inlineStr">
        <is>
          <t xml:space="preserve"> </t>
        </is>
      </c>
      <c r="D8" s="6" t="n">
        <v>6444</v>
      </c>
      <c r="E8" s="4" t="inlineStr">
        <is>
          <t xml:space="preserve"> </t>
        </is>
      </c>
    </row>
    <row r="9">
      <c r="A9" s="4" t="inlineStr">
        <is>
          <t>AT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 company stock issuable under an at-the-market offering</t>
        </is>
      </c>
      <c r="B11" s="4" t="inlineStr">
        <is>
          <t xml:space="preserve"> </t>
        </is>
      </c>
      <c r="C11" s="4" t="inlineStr">
        <is>
          <t xml:space="preserve"> </t>
        </is>
      </c>
      <c r="D11" s="4" t="inlineStr">
        <is>
          <t xml:space="preserve"> </t>
        </is>
      </c>
      <c r="E11" s="5" t="n">
        <v>16000000</v>
      </c>
    </row>
    <row r="12">
      <c r="A12" s="4" t="inlineStr">
        <is>
          <t>Aggregate Gross Sale Proceeds</t>
        </is>
      </c>
      <c r="B12" s="4" t="inlineStr">
        <is>
          <t xml:space="preserve"> </t>
        </is>
      </c>
      <c r="C12" s="4" t="inlineStr">
        <is>
          <t xml:space="preserve"> </t>
        </is>
      </c>
      <c r="D12" s="4" t="inlineStr">
        <is>
          <t xml:space="preserve"> </t>
        </is>
      </c>
      <c r="E12" s="6" t="n">
        <v>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Changes in AOCI) (Details) $ in Thousands</t>
        </is>
      </c>
      <c r="B1" s="2" t="inlineStr">
        <is>
          <t>3 Months Ended</t>
        </is>
      </c>
    </row>
    <row r="2">
      <c r="B2" s="2" t="inlineStr">
        <is>
          <t>Mar. 31, 2024 USD ($)</t>
        </is>
      </c>
    </row>
    <row r="3">
      <c r="A3" s="3" t="inlineStr">
        <is>
          <t>Accumulated Other Comprehensive Income [Line Items]</t>
        </is>
      </c>
      <c r="B3" s="4" t="inlineStr">
        <is>
          <t xml:space="preserve"> </t>
        </is>
      </c>
    </row>
    <row r="4">
      <c r="A4" s="4" t="inlineStr">
        <is>
          <t>Beginning Balance</t>
        </is>
      </c>
      <c r="B4" s="6" t="n">
        <v>2635105</v>
      </c>
    </row>
    <row r="5">
      <c r="A5" s="4" t="inlineStr">
        <is>
          <t>Ending Balance</t>
        </is>
      </c>
      <c r="B5" s="5" t="n">
        <v>2673268</v>
      </c>
    </row>
    <row r="6">
      <c r="A6" s="4" t="inlineStr">
        <is>
          <t>Derivative Instruments</t>
        </is>
      </c>
      <c r="B6" s="4" t="inlineStr">
        <is>
          <t xml:space="preserve"> </t>
        </is>
      </c>
    </row>
    <row r="7">
      <c r="A7" s="3" t="inlineStr">
        <is>
          <t>Accumulated Other Comprehensive Income [Line Items]</t>
        </is>
      </c>
      <c r="B7" s="4" t="inlineStr">
        <is>
          <t xml:space="preserve"> </t>
        </is>
      </c>
    </row>
    <row r="8">
      <c r="A8" s="4" t="inlineStr">
        <is>
          <t>Beginning Balance</t>
        </is>
      </c>
      <c r="B8" s="5" t="n">
        <v>22842</v>
      </c>
    </row>
    <row r="9">
      <c r="A9" s="4" t="inlineStr">
        <is>
          <t>Other Comprehensive Income Before Reclassifications</t>
        </is>
      </c>
      <c r="B9" s="5" t="n">
        <v>16470</v>
      </c>
    </row>
    <row r="10">
      <c r="A10" s="4" t="inlineStr">
        <is>
          <t>Amounts Reclassified from Accumulated Other Comprehensive Income</t>
        </is>
      </c>
      <c r="B10" s="5" t="n">
        <v>-6047</v>
      </c>
    </row>
    <row r="11">
      <c r="A11" s="4" t="inlineStr">
        <is>
          <t>Net Current Period Other Comprehensive Income</t>
        </is>
      </c>
      <c r="B11" s="5" t="n">
        <v>10423</v>
      </c>
    </row>
    <row r="12">
      <c r="A12" s="4" t="inlineStr">
        <is>
          <t>Ending Balance</t>
        </is>
      </c>
      <c r="B12" s="5" t="n">
        <v>33265</v>
      </c>
    </row>
    <row r="13">
      <c r="A13" s="4" t="inlineStr">
        <is>
          <t>Comprehensive (Loss) Income Attributable to Noncontrolling Interest of the Company</t>
        </is>
      </c>
      <c r="B13" s="4" t="inlineStr">
        <is>
          <t xml:space="preserve"> </t>
        </is>
      </c>
    </row>
    <row r="14">
      <c r="A14" s="3" t="inlineStr">
        <is>
          <t>Accumulated Other Comprehensive Income [Line Items]</t>
        </is>
      </c>
      <c r="B14" s="4" t="inlineStr">
        <is>
          <t xml:space="preserve"> </t>
        </is>
      </c>
    </row>
    <row r="15">
      <c r="A15" s="4" t="inlineStr">
        <is>
          <t>Beginning Balance</t>
        </is>
      </c>
      <c r="B15" s="5" t="n">
        <v>-570</v>
      </c>
    </row>
    <row r="16">
      <c r="A16" s="4" t="inlineStr">
        <is>
          <t>Other Comprehensive Income Before Reclassifications</t>
        </is>
      </c>
      <c r="B16" s="5" t="n">
        <v>-321</v>
      </c>
    </row>
    <row r="17">
      <c r="A17" s="4" t="inlineStr">
        <is>
          <t>Amounts Reclassified from Accumulated Other Comprehensive Income</t>
        </is>
      </c>
      <c r="B17" s="5" t="n">
        <v>0</v>
      </c>
    </row>
    <row r="18">
      <c r="A18" s="4" t="inlineStr">
        <is>
          <t>Net Current Period Other Comprehensive Income</t>
        </is>
      </c>
      <c r="B18" s="5" t="n">
        <v>-321</v>
      </c>
    </row>
    <row r="19">
      <c r="A19" s="4" t="inlineStr">
        <is>
          <t>Ending Balance</t>
        </is>
      </c>
      <c r="B19" s="5" t="n">
        <v>-891</v>
      </c>
    </row>
    <row r="20">
      <c r="A20" s="4" t="inlineStr">
        <is>
          <t>Accumulated Other Comprehensive Income of the Company</t>
        </is>
      </c>
      <c r="B20" s="4" t="inlineStr">
        <is>
          <t xml:space="preserve"> </t>
        </is>
      </c>
    </row>
    <row r="21">
      <c r="A21" s="3" t="inlineStr">
        <is>
          <t>Accumulated Other Comprehensive Income [Line Items]</t>
        </is>
      </c>
      <c r="B21" s="4" t="inlineStr">
        <is>
          <t xml:space="preserve"> </t>
        </is>
      </c>
    </row>
    <row r="22">
      <c r="A22" s="4" t="inlineStr">
        <is>
          <t>Beginning Balance</t>
        </is>
      </c>
      <c r="B22" s="5" t="n">
        <v>22272</v>
      </c>
    </row>
    <row r="23">
      <c r="A23" s="4" t="inlineStr">
        <is>
          <t>Other Comprehensive Income Before Reclassifications</t>
        </is>
      </c>
      <c r="B23" s="5" t="n">
        <v>16149</v>
      </c>
    </row>
    <row r="24">
      <c r="A24" s="4" t="inlineStr">
        <is>
          <t>Amounts Reclassified from Accumulated Other Comprehensive Income</t>
        </is>
      </c>
      <c r="B24" s="5" t="n">
        <v>-6047</v>
      </c>
    </row>
    <row r="25">
      <c r="A25" s="4" t="inlineStr">
        <is>
          <t>Net Current Period Other Comprehensive Income</t>
        </is>
      </c>
      <c r="B25" s="5" t="n">
        <v>10102</v>
      </c>
    </row>
    <row r="26">
      <c r="A26" s="4" t="inlineStr">
        <is>
          <t>Ending Balance</t>
        </is>
      </c>
      <c r="B26" s="5" t="n">
        <v>32374</v>
      </c>
    </row>
    <row r="27">
      <c r="A27" s="4" t="inlineStr">
        <is>
          <t>First Industrial, L.P. | Accumulated Other Comprehensive Income of the Operating Partnership</t>
        </is>
      </c>
      <c r="B27" s="4" t="inlineStr">
        <is>
          <t xml:space="preserve"> </t>
        </is>
      </c>
    </row>
    <row r="28">
      <c r="A28" s="3" t="inlineStr">
        <is>
          <t>Accumulated Other Comprehensive Income [Line Items]</t>
        </is>
      </c>
      <c r="B28" s="4" t="inlineStr">
        <is>
          <t xml:space="preserve"> </t>
        </is>
      </c>
    </row>
    <row r="29">
      <c r="A29" s="4" t="inlineStr">
        <is>
          <t>Beginning Balance</t>
        </is>
      </c>
      <c r="B29" s="5" t="n">
        <v>22842</v>
      </c>
    </row>
    <row r="30">
      <c r="A30" s="4" t="inlineStr">
        <is>
          <t>Other Comprehensive Income Before Reclassifications</t>
        </is>
      </c>
      <c r="B30" s="5" t="n">
        <v>16470</v>
      </c>
    </row>
    <row r="31">
      <c r="A31" s="4" t="inlineStr">
        <is>
          <t>Amounts Reclassified from Accumulated Other Comprehensive Income</t>
        </is>
      </c>
      <c r="B31" s="5" t="n">
        <v>-6047</v>
      </c>
    </row>
    <row r="32">
      <c r="A32" s="4" t="inlineStr">
        <is>
          <t>Net Current Period Other Comprehensive Income</t>
        </is>
      </c>
      <c r="B32" s="5" t="n">
        <v>10423</v>
      </c>
    </row>
    <row r="33">
      <c r="A33" s="4" t="inlineStr">
        <is>
          <t>Ending Balance</t>
        </is>
      </c>
      <c r="B33" s="6" t="n">
        <v>332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ease Revenue</t>
        </is>
      </c>
      <c r="B4" s="6" t="n">
        <v>159735</v>
      </c>
      <c r="C4" s="6" t="n">
        <v>146606</v>
      </c>
    </row>
    <row r="5">
      <c r="A5" s="4" t="inlineStr">
        <is>
          <t>Joint Venture Fees</t>
        </is>
      </c>
      <c r="B5" s="5" t="n">
        <v>669</v>
      </c>
      <c r="C5" s="5" t="n">
        <v>1073</v>
      </c>
    </row>
    <row r="6">
      <c r="A6" s="4" t="inlineStr">
        <is>
          <t>Other Revenue</t>
        </is>
      </c>
      <c r="B6" s="5" t="n">
        <v>1868</v>
      </c>
      <c r="C6" s="5" t="n">
        <v>1744</v>
      </c>
    </row>
    <row r="7">
      <c r="A7" s="4" t="inlineStr">
        <is>
          <t>Total Revenues</t>
        </is>
      </c>
      <c r="B7" s="5" t="n">
        <v>162272</v>
      </c>
      <c r="C7" s="5" t="n">
        <v>149423</v>
      </c>
    </row>
    <row r="8">
      <c r="A8" s="3" t="inlineStr">
        <is>
          <t>Expenses:</t>
        </is>
      </c>
      <c r="B8" s="4" t="inlineStr">
        <is>
          <t xml:space="preserve"> </t>
        </is>
      </c>
      <c r="C8" s="4" t="inlineStr">
        <is>
          <t xml:space="preserve"> </t>
        </is>
      </c>
    </row>
    <row r="9">
      <c r="A9" s="4" t="inlineStr">
        <is>
          <t>Property Expenses</t>
        </is>
      </c>
      <c r="B9" s="5" t="n">
        <v>47014</v>
      </c>
      <c r="C9" s="5" t="n">
        <v>42182</v>
      </c>
    </row>
    <row r="10">
      <c r="A10" s="4" t="inlineStr">
        <is>
          <t>General and Administrative</t>
        </is>
      </c>
      <c r="B10" s="5" t="n">
        <v>11781</v>
      </c>
      <c r="C10" s="5" t="n">
        <v>9354</v>
      </c>
    </row>
    <row r="11">
      <c r="A11" s="4" t="inlineStr">
        <is>
          <t>Joint Venture Development Services Expense</t>
        </is>
      </c>
      <c r="B11" s="5" t="n">
        <v>426</v>
      </c>
      <c r="C11" s="5" t="n">
        <v>784</v>
      </c>
    </row>
    <row r="12">
      <c r="A12" s="4" t="inlineStr">
        <is>
          <t>Depreciation and Other Amortization</t>
        </is>
      </c>
      <c r="B12" s="5" t="n">
        <v>41819</v>
      </c>
      <c r="C12" s="5" t="n">
        <v>39772</v>
      </c>
    </row>
    <row r="13">
      <c r="A13" s="4" t="inlineStr">
        <is>
          <t>Total Expenses</t>
        </is>
      </c>
      <c r="B13" s="5" t="n">
        <v>101040</v>
      </c>
      <c r="C13" s="5" t="n">
        <v>92092</v>
      </c>
    </row>
    <row r="14">
      <c r="A14" s="3" t="inlineStr">
        <is>
          <t>Other Income (Expense):</t>
        </is>
      </c>
      <c r="B14" s="4" t="inlineStr">
        <is>
          <t xml:space="preserve"> </t>
        </is>
      </c>
      <c r="C14" s="4" t="inlineStr">
        <is>
          <t xml:space="preserve"> </t>
        </is>
      </c>
    </row>
    <row r="15">
      <c r="A15" s="4" t="inlineStr">
        <is>
          <t>Gain on Sale of Real Estate</t>
        </is>
      </c>
      <c r="B15" s="5" t="n">
        <v>30852</v>
      </c>
      <c r="C15" s="5" t="n">
        <v>0</v>
      </c>
    </row>
    <row r="16">
      <c r="A16" s="4" t="inlineStr">
        <is>
          <t>Interest Expense</t>
        </is>
      </c>
      <c r="B16" s="5" t="n">
        <v>-20897</v>
      </c>
      <c r="C16" s="5" t="n">
        <v>-16119</v>
      </c>
    </row>
    <row r="17">
      <c r="A17" s="4" t="inlineStr">
        <is>
          <t>Amortization of Debt Issuance Costs</t>
        </is>
      </c>
      <c r="B17" s="5" t="n">
        <v>-912</v>
      </c>
      <c r="C17" s="5" t="n">
        <v>-904</v>
      </c>
    </row>
    <row r="18">
      <c r="A18" s="4" t="inlineStr">
        <is>
          <t>Total Other Income (Expense)</t>
        </is>
      </c>
      <c r="B18" s="5" t="n">
        <v>9043</v>
      </c>
      <c r="C18" s="5" t="n">
        <v>-17023</v>
      </c>
    </row>
    <row r="19">
      <c r="A19" s="4" t="inlineStr">
        <is>
          <t>Income from Operations Before Equity in Income of Joint Venture and Income Tax Provision</t>
        </is>
      </c>
      <c r="B19" s="5" t="n">
        <v>70275</v>
      </c>
      <c r="C19" s="5" t="n">
        <v>40308</v>
      </c>
    </row>
    <row r="20">
      <c r="A20" s="4" t="inlineStr">
        <is>
          <t>Equity in Income of Joint Venture</t>
        </is>
      </c>
      <c r="B20" s="5" t="n">
        <v>1402</v>
      </c>
      <c r="C20" s="5" t="n">
        <v>27634</v>
      </c>
    </row>
    <row r="21">
      <c r="A21" s="4" t="inlineStr">
        <is>
          <t>Income Tax Provision</t>
        </is>
      </c>
      <c r="B21" s="5" t="n">
        <v>-1179</v>
      </c>
      <c r="C21" s="5" t="n">
        <v>-7167</v>
      </c>
    </row>
    <row r="22">
      <c r="A22" s="4" t="inlineStr">
        <is>
          <t>Net Income</t>
        </is>
      </c>
      <c r="B22" s="5" t="n">
        <v>70498</v>
      </c>
      <c r="C22" s="5" t="n">
        <v>60775</v>
      </c>
    </row>
    <row r="23">
      <c r="A23" s="4" t="inlineStr">
        <is>
          <t>Less: Net Income Attributable to the Noncontrolling Interests</t>
        </is>
      </c>
      <c r="B23" s="5" t="n">
        <v>-2046</v>
      </c>
      <c r="C23" s="5" t="n">
        <v>-4808</v>
      </c>
    </row>
    <row r="24">
      <c r="A24" s="4" t="inlineStr">
        <is>
          <t>Net Income Available to Common Stockholders / Unitholders and Participating Securities</t>
        </is>
      </c>
      <c r="B24" s="5" t="n">
        <v>68452</v>
      </c>
      <c r="C24" s="5" t="n">
        <v>55967</v>
      </c>
    </row>
    <row r="25">
      <c r="A25" s="4" t="inlineStr">
        <is>
          <t>Net Income Allocable to Participating Securities</t>
        </is>
      </c>
      <c r="B25" s="5" t="n">
        <v>-45</v>
      </c>
      <c r="C25" s="5" t="n">
        <v>-47</v>
      </c>
    </row>
    <row r="26">
      <c r="A26" s="4" t="inlineStr">
        <is>
          <t>Net Income Available to Common Stockholders / Unitholders</t>
        </is>
      </c>
      <c r="B26" s="6" t="n">
        <v>68407</v>
      </c>
      <c r="C26" s="6" t="n">
        <v>55920</v>
      </c>
    </row>
    <row r="27">
      <c r="A27" s="3" t="inlineStr">
        <is>
          <t>Basic and Diluted Earnings Per Share / Unit:</t>
        </is>
      </c>
      <c r="B27" s="4" t="inlineStr">
        <is>
          <t xml:space="preserve"> </t>
        </is>
      </c>
      <c r="C27" s="4" t="inlineStr">
        <is>
          <t xml:space="preserve"> </t>
        </is>
      </c>
    </row>
    <row r="28">
      <c r="A28" s="4" t="inlineStr">
        <is>
          <t>Net Income Available to Common Stockholders / Unitholders - Basic</t>
        </is>
      </c>
      <c r="B28" s="7" t="n">
        <v>0.52</v>
      </c>
      <c r="C28" s="7" t="n">
        <v>0.42</v>
      </c>
    </row>
    <row r="29">
      <c r="A29" s="4" t="inlineStr">
        <is>
          <t>Net Income Available to Common Stockholders / Unitholders - Diluted</t>
        </is>
      </c>
      <c r="B29" s="7" t="n">
        <v>0.52</v>
      </c>
      <c r="C29" s="7" t="n">
        <v>0.42</v>
      </c>
    </row>
    <row r="30">
      <c r="A30" s="4" t="inlineStr">
        <is>
          <t>Weighted Average Shares/Units Outstanding - Basic</t>
        </is>
      </c>
      <c r="B30" s="5" t="n">
        <v>132360</v>
      </c>
      <c r="C30" s="5" t="n">
        <v>132211</v>
      </c>
    </row>
    <row r="31">
      <c r="A31" s="4" t="inlineStr">
        <is>
          <t>Weighted Average Shares/Units Outstanding - Diluted</t>
        </is>
      </c>
      <c r="B31" s="5" t="n">
        <v>132406</v>
      </c>
      <c r="C31" s="5" t="n">
        <v>132299</v>
      </c>
    </row>
    <row r="32">
      <c r="A32" s="4" t="inlineStr">
        <is>
          <t>First Industrial, L.P.</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Lease Revenue</t>
        </is>
      </c>
      <c r="B34" s="6" t="n">
        <v>159735</v>
      </c>
      <c r="C34" s="6" t="n">
        <v>146606</v>
      </c>
    </row>
    <row r="35">
      <c r="A35" s="4" t="inlineStr">
        <is>
          <t>Joint Venture Fees</t>
        </is>
      </c>
      <c r="B35" s="5" t="n">
        <v>669</v>
      </c>
      <c r="C35" s="5" t="n">
        <v>1073</v>
      </c>
    </row>
    <row r="36">
      <c r="A36" s="4" t="inlineStr">
        <is>
          <t>Other Revenue</t>
        </is>
      </c>
      <c r="B36" s="5" t="n">
        <v>1868</v>
      </c>
      <c r="C36" s="5" t="n">
        <v>1744</v>
      </c>
    </row>
    <row r="37">
      <c r="A37" s="4" t="inlineStr">
        <is>
          <t>Total Revenues</t>
        </is>
      </c>
      <c r="B37" s="5" t="n">
        <v>162272</v>
      </c>
      <c r="C37" s="5" t="n">
        <v>149423</v>
      </c>
    </row>
    <row r="38">
      <c r="A38" s="3" t="inlineStr">
        <is>
          <t>Expenses:</t>
        </is>
      </c>
      <c r="B38" s="4" t="inlineStr">
        <is>
          <t xml:space="preserve"> </t>
        </is>
      </c>
      <c r="C38" s="4" t="inlineStr">
        <is>
          <t xml:space="preserve"> </t>
        </is>
      </c>
    </row>
    <row r="39">
      <c r="A39" s="4" t="inlineStr">
        <is>
          <t>Property Expenses</t>
        </is>
      </c>
      <c r="B39" s="5" t="n">
        <v>47014</v>
      </c>
      <c r="C39" s="5" t="n">
        <v>42182</v>
      </c>
    </row>
    <row r="40">
      <c r="A40" s="4" t="inlineStr">
        <is>
          <t>General and Administrative</t>
        </is>
      </c>
      <c r="B40" s="5" t="n">
        <v>11781</v>
      </c>
      <c r="C40" s="5" t="n">
        <v>9354</v>
      </c>
    </row>
    <row r="41">
      <c r="A41" s="4" t="inlineStr">
        <is>
          <t>Joint Venture Development Services Expense</t>
        </is>
      </c>
      <c r="B41" s="5" t="n">
        <v>426</v>
      </c>
      <c r="C41" s="5" t="n">
        <v>784</v>
      </c>
    </row>
    <row r="42">
      <c r="A42" s="4" t="inlineStr">
        <is>
          <t>Depreciation and Other Amortization</t>
        </is>
      </c>
      <c r="B42" s="5" t="n">
        <v>41819</v>
      </c>
      <c r="C42" s="5" t="n">
        <v>39772</v>
      </c>
    </row>
    <row r="43">
      <c r="A43" s="4" t="inlineStr">
        <is>
          <t>Total Expenses</t>
        </is>
      </c>
      <c r="B43" s="5" t="n">
        <v>101040</v>
      </c>
      <c r="C43" s="5" t="n">
        <v>92092</v>
      </c>
    </row>
    <row r="44">
      <c r="A44" s="3" t="inlineStr">
        <is>
          <t>Other Income (Expense):</t>
        </is>
      </c>
      <c r="B44" s="4" t="inlineStr">
        <is>
          <t xml:space="preserve"> </t>
        </is>
      </c>
      <c r="C44" s="4" t="inlineStr">
        <is>
          <t xml:space="preserve"> </t>
        </is>
      </c>
    </row>
    <row r="45">
      <c r="A45" s="4" t="inlineStr">
        <is>
          <t>Gain on Sale of Real Estate</t>
        </is>
      </c>
      <c r="B45" s="5" t="n">
        <v>30852</v>
      </c>
      <c r="C45" s="5" t="n">
        <v>0</v>
      </c>
    </row>
    <row r="46">
      <c r="A46" s="4" t="inlineStr">
        <is>
          <t>Interest Expense</t>
        </is>
      </c>
      <c r="B46" s="5" t="n">
        <v>-20897</v>
      </c>
      <c r="C46" s="5" t="n">
        <v>-16119</v>
      </c>
    </row>
    <row r="47">
      <c r="A47" s="4" t="inlineStr">
        <is>
          <t>Amortization of Debt Issuance Costs</t>
        </is>
      </c>
      <c r="B47" s="5" t="n">
        <v>-912</v>
      </c>
      <c r="C47" s="5" t="n">
        <v>-904</v>
      </c>
    </row>
    <row r="48">
      <c r="A48" s="4" t="inlineStr">
        <is>
          <t>Total Other Income (Expense)</t>
        </is>
      </c>
      <c r="B48" s="5" t="n">
        <v>9043</v>
      </c>
      <c r="C48" s="5" t="n">
        <v>-17023</v>
      </c>
    </row>
    <row r="49">
      <c r="A49" s="4" t="inlineStr">
        <is>
          <t>Income from Operations Before Equity in Income of Joint Venture and Income Tax Provision</t>
        </is>
      </c>
      <c r="B49" s="5" t="n">
        <v>70275</v>
      </c>
      <c r="C49" s="5" t="n">
        <v>40308</v>
      </c>
    </row>
    <row r="50">
      <c r="A50" s="4" t="inlineStr">
        <is>
          <t>Equity in Income of Joint Venture</t>
        </is>
      </c>
      <c r="B50" s="5" t="n">
        <v>1402</v>
      </c>
      <c r="C50" s="5" t="n">
        <v>27634</v>
      </c>
    </row>
    <row r="51">
      <c r="A51" s="4" t="inlineStr">
        <is>
          <t>Income Tax Provision</t>
        </is>
      </c>
      <c r="B51" s="5" t="n">
        <v>-1179</v>
      </c>
      <c r="C51" s="5" t="n">
        <v>-7167</v>
      </c>
    </row>
    <row r="52">
      <c r="A52" s="4" t="inlineStr">
        <is>
          <t>Net Income</t>
        </is>
      </c>
      <c r="B52" s="5" t="n">
        <v>70498</v>
      </c>
      <c r="C52" s="5" t="n">
        <v>60775</v>
      </c>
    </row>
    <row r="53">
      <c r="A53" s="4" t="inlineStr">
        <is>
          <t>Less: Net Income Attributable to the Noncontrolling Interests</t>
        </is>
      </c>
      <c r="B53" s="5" t="n">
        <v>-223</v>
      </c>
      <c r="C53" s="5" t="n">
        <v>-3381</v>
      </c>
    </row>
    <row r="54">
      <c r="A54" s="4" t="inlineStr">
        <is>
          <t>Net Income Available to Common Stockholders / Unitholders and Participating Securities</t>
        </is>
      </c>
      <c r="B54" s="5" t="n">
        <v>70275</v>
      </c>
      <c r="C54" s="5" t="n">
        <v>57394</v>
      </c>
    </row>
    <row r="55">
      <c r="A55" s="4" t="inlineStr">
        <is>
          <t>Net Income Allocable to Participating Securities</t>
        </is>
      </c>
      <c r="B55" s="5" t="n">
        <v>-130</v>
      </c>
      <c r="C55" s="5" t="n">
        <v>-134</v>
      </c>
    </row>
    <row r="56">
      <c r="A56" s="4" t="inlineStr">
        <is>
          <t>Net Income Available to Common Stockholders / Unitholders</t>
        </is>
      </c>
      <c r="B56" s="6" t="n">
        <v>70145</v>
      </c>
      <c r="C56" s="6" t="n">
        <v>57260</v>
      </c>
    </row>
    <row r="57">
      <c r="A57" s="3" t="inlineStr">
        <is>
          <t>Basic and Diluted Earnings Per Share / Unit:</t>
        </is>
      </c>
      <c r="B57" s="4" t="inlineStr">
        <is>
          <t xml:space="preserve"> </t>
        </is>
      </c>
      <c r="C57" s="4" t="inlineStr">
        <is>
          <t xml:space="preserve"> </t>
        </is>
      </c>
    </row>
    <row r="58">
      <c r="A58" s="4" t="inlineStr">
        <is>
          <t>Net Income Available to Common Stockholders / Unitholders - Basic</t>
        </is>
      </c>
      <c r="B58" s="7" t="n">
        <v>0.52</v>
      </c>
      <c r="C58" s="7" t="n">
        <v>0.43</v>
      </c>
    </row>
    <row r="59">
      <c r="A59" s="4" t="inlineStr">
        <is>
          <t>Net Income Available to Common Stockholders / Unitholders - Diluted</t>
        </is>
      </c>
      <c r="B59" s="7" t="n">
        <v>0.52</v>
      </c>
      <c r="C59" s="7" t="n">
        <v>0.42</v>
      </c>
    </row>
    <row r="60">
      <c r="A60" s="4" t="inlineStr">
        <is>
          <t>Weighted Average Shares/Units Outstanding - Basic</t>
        </is>
      </c>
      <c r="B60" s="5" t="n">
        <v>135068</v>
      </c>
      <c r="C60" s="5" t="n">
        <v>134686</v>
      </c>
    </row>
    <row r="61">
      <c r="A61" s="4" t="inlineStr">
        <is>
          <t>Weighted Average Shares/Units Outstanding - Diluted</t>
        </is>
      </c>
      <c r="B61" s="5" t="n">
        <v>135387</v>
      </c>
      <c r="C61" s="5" t="n">
        <v>135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mounts Reclassified from AOCI) (Details) - USD ($) $ in Thousands</t>
        </is>
      </c>
      <c r="B1" s="2" t="inlineStr">
        <is>
          <t>3 Months Ended</t>
        </is>
      </c>
    </row>
    <row r="2">
      <c r="B2" s="2" t="inlineStr">
        <is>
          <t>Mar. 31, 2024</t>
        </is>
      </c>
      <c r="C2" s="2" t="inlineStr">
        <is>
          <t>Mar. 31, 2023</t>
        </is>
      </c>
    </row>
    <row r="3">
      <c r="A3" s="3" t="inlineStr">
        <is>
          <t>Accumulated Other Comprehensive Income [Line Items]</t>
        </is>
      </c>
      <c r="B3" s="4" t="inlineStr">
        <is>
          <t xml:space="preserve"> </t>
        </is>
      </c>
      <c r="C3" s="4" t="inlineStr">
        <is>
          <t xml:space="preserve"> </t>
        </is>
      </c>
    </row>
    <row r="4">
      <c r="A4" s="4" t="inlineStr">
        <is>
          <t>Total</t>
        </is>
      </c>
      <c r="B4" s="6" t="n">
        <v>9043</v>
      </c>
      <c r="C4" s="6" t="n">
        <v>-17023</v>
      </c>
    </row>
    <row r="5">
      <c r="A5" s="4" t="inlineStr">
        <is>
          <t>Interest Rate Swap | Reclassification out of Accumulated Other Comprehensive Income | Derivative Instruments</t>
        </is>
      </c>
      <c r="B5" s="4" t="inlineStr">
        <is>
          <t xml:space="preserve"> </t>
        </is>
      </c>
      <c r="C5" s="4" t="inlineStr">
        <is>
          <t xml:space="preserve"> </t>
        </is>
      </c>
    </row>
    <row r="6">
      <c r="A6" s="3" t="inlineStr">
        <is>
          <t>Accumulated Other Comprehensive Income [Line Items]</t>
        </is>
      </c>
      <c r="B6" s="4" t="inlineStr">
        <is>
          <t xml:space="preserve"> </t>
        </is>
      </c>
      <c r="C6" s="4" t="inlineStr">
        <is>
          <t xml:space="preserve"> </t>
        </is>
      </c>
    </row>
    <row r="7">
      <c r="A7" s="4" t="inlineStr">
        <is>
          <t>Interest Expense - Amortization of Derivative Instruments</t>
        </is>
      </c>
      <c r="B7" s="5" t="n">
        <v>102</v>
      </c>
      <c r="C7" s="5" t="n">
        <v>102</v>
      </c>
    </row>
    <row r="8">
      <c r="A8" s="4" t="inlineStr">
        <is>
          <t>Interest Expense - Settlement Payments (Receipts)</t>
        </is>
      </c>
      <c r="B8" s="5" t="n">
        <v>-6149</v>
      </c>
      <c r="C8" s="5" t="n">
        <v>-4101</v>
      </c>
    </row>
    <row r="9">
      <c r="A9" s="4" t="inlineStr">
        <is>
          <t>Total</t>
        </is>
      </c>
      <c r="B9" s="6" t="n">
        <v>-6047</v>
      </c>
      <c r="C9" s="6" t="n">
        <v>-3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Additional Information (Details) $ in Thousands</t>
        </is>
      </c>
      <c r="B1" s="2" t="inlineStr">
        <is>
          <t>3 Months Ended</t>
        </is>
      </c>
    </row>
    <row r="2">
      <c r="B2" s="2" t="inlineStr">
        <is>
          <t>Mar. 31, 2024 USD ($)</t>
        </is>
      </c>
    </row>
    <row r="3">
      <c r="A3" s="3" t="inlineStr">
        <is>
          <t>Accumulated Other Comprehensive Income (Loss), Net of Tax [Abstract]</t>
        </is>
      </c>
      <c r="B3" s="4" t="inlineStr">
        <is>
          <t xml:space="preserve"> </t>
        </is>
      </c>
    </row>
    <row r="4">
      <c r="A4" s="4" t="inlineStr">
        <is>
          <t>Amortization to be reclassified from OCI into income</t>
        </is>
      </c>
      <c r="B4" s="6" t="n">
        <v>4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Unit (EPS / EPU) - Computation of Basic and Diluted EPS / EPU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vailable to Common Stockholders / Unitholders</t>
        </is>
      </c>
      <c r="B4" s="6" t="n">
        <v>68407</v>
      </c>
      <c r="C4" s="6" t="n">
        <v>55920</v>
      </c>
    </row>
    <row r="5">
      <c r="A5" s="3" t="inlineStr">
        <is>
          <t>Denominator:</t>
        </is>
      </c>
      <c r="B5" s="4" t="inlineStr">
        <is>
          <t xml:space="preserve"> </t>
        </is>
      </c>
      <c r="C5" s="4" t="inlineStr">
        <is>
          <t xml:space="preserve"> </t>
        </is>
      </c>
    </row>
    <row r="6">
      <c r="A6" s="4" t="inlineStr">
        <is>
          <t>Weighted Average Shares / Units - Basic</t>
        </is>
      </c>
      <c r="B6" s="5" t="n">
        <v>132360</v>
      </c>
      <c r="C6" s="5" t="n">
        <v>132211</v>
      </c>
    </row>
    <row r="7">
      <c r="A7" s="4" t="inlineStr">
        <is>
          <t>Performance Units (See Note 9) / Performance Units and certain Performance RLP Units (See Note 6)</t>
        </is>
      </c>
      <c r="B7" s="5" t="n">
        <v>46</v>
      </c>
      <c r="C7" s="5" t="n">
        <v>88</v>
      </c>
    </row>
    <row r="8">
      <c r="A8" s="4" t="inlineStr">
        <is>
          <t>Weighted Average Shares / Units - Diluted</t>
        </is>
      </c>
      <c r="B8" s="5" t="n">
        <v>132406</v>
      </c>
      <c r="C8" s="5" t="n">
        <v>132299</v>
      </c>
    </row>
    <row r="9">
      <c r="A9" s="3" t="inlineStr">
        <is>
          <t>Earnings Per Share/Unit, Basic [Abstract]</t>
        </is>
      </c>
      <c r="B9" s="4" t="inlineStr">
        <is>
          <t xml:space="preserve"> </t>
        </is>
      </c>
      <c r="C9" s="4" t="inlineStr">
        <is>
          <t xml:space="preserve"> </t>
        </is>
      </c>
    </row>
    <row r="10">
      <c r="A10" s="4" t="inlineStr">
        <is>
          <t>Net Income Available to Common Stockholders / Unitholders - Basic</t>
        </is>
      </c>
      <c r="B10" s="7" t="n">
        <v>0.52</v>
      </c>
      <c r="C10" s="7" t="n">
        <v>0.42</v>
      </c>
    </row>
    <row r="11">
      <c r="A11" s="3" t="inlineStr">
        <is>
          <t>Earnings Per Share/Unit, Diluted [Abstract]</t>
        </is>
      </c>
      <c r="B11" s="4" t="inlineStr">
        <is>
          <t xml:space="preserve"> </t>
        </is>
      </c>
      <c r="C11" s="4" t="inlineStr">
        <is>
          <t xml:space="preserve"> </t>
        </is>
      </c>
    </row>
    <row r="12">
      <c r="A12" s="4" t="inlineStr">
        <is>
          <t>Net Income Available to Common Stockholders / Unitholders - Diluted</t>
        </is>
      </c>
      <c r="B12" s="7" t="n">
        <v>0.52</v>
      </c>
      <c r="C12" s="7" t="n">
        <v>0.42</v>
      </c>
    </row>
    <row r="13">
      <c r="A13" s="4" t="inlineStr">
        <is>
          <t>First Industrial, L.P.</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Net Income Available to Common Stockholders / Unitholders</t>
        </is>
      </c>
      <c r="B15" s="6" t="n">
        <v>70145</v>
      </c>
      <c r="C15" s="6" t="n">
        <v>57260</v>
      </c>
    </row>
    <row r="16">
      <c r="A16" s="3" t="inlineStr">
        <is>
          <t>Denominator:</t>
        </is>
      </c>
      <c r="B16" s="4" t="inlineStr">
        <is>
          <t xml:space="preserve"> </t>
        </is>
      </c>
      <c r="C16" s="4" t="inlineStr">
        <is>
          <t xml:space="preserve"> </t>
        </is>
      </c>
    </row>
    <row r="17">
      <c r="A17" s="4" t="inlineStr">
        <is>
          <t>Weighted Average Shares / Units - Basic</t>
        </is>
      </c>
      <c r="B17" s="5" t="n">
        <v>135068</v>
      </c>
      <c r="C17" s="5" t="n">
        <v>134686</v>
      </c>
    </row>
    <row r="18">
      <c r="A18" s="4" t="inlineStr">
        <is>
          <t>Performance Units (See Note 9) / Performance Units and certain Performance RLP Units (See Note 6)</t>
        </is>
      </c>
      <c r="B18" s="5" t="n">
        <v>319</v>
      </c>
      <c r="C18" s="5" t="n">
        <v>545</v>
      </c>
    </row>
    <row r="19">
      <c r="A19" s="4" t="inlineStr">
        <is>
          <t>Weighted Average Shares / Units - Diluted</t>
        </is>
      </c>
      <c r="B19" s="5" t="n">
        <v>135387</v>
      </c>
      <c r="C19" s="5" t="n">
        <v>135231</v>
      </c>
    </row>
    <row r="20">
      <c r="A20" s="3" t="inlineStr">
        <is>
          <t>Earnings Per Share/Unit, Basic [Abstract]</t>
        </is>
      </c>
      <c r="B20" s="4" t="inlineStr">
        <is>
          <t xml:space="preserve"> </t>
        </is>
      </c>
      <c r="C20" s="4" t="inlineStr">
        <is>
          <t xml:space="preserve"> </t>
        </is>
      </c>
    </row>
    <row r="21">
      <c r="A21" s="4" t="inlineStr">
        <is>
          <t>Net Income Available to Common Stockholders / Unitholders - Basic</t>
        </is>
      </c>
      <c r="B21" s="7" t="n">
        <v>0.52</v>
      </c>
      <c r="C21" s="7" t="n">
        <v>0.43</v>
      </c>
    </row>
    <row r="22">
      <c r="A22" s="3" t="inlineStr">
        <is>
          <t>Earnings Per Share/Unit, Diluted [Abstract]</t>
        </is>
      </c>
      <c r="B22" s="4" t="inlineStr">
        <is>
          <t xml:space="preserve"> </t>
        </is>
      </c>
      <c r="C22" s="4" t="inlineStr">
        <is>
          <t xml:space="preserve"> </t>
        </is>
      </c>
    </row>
    <row r="23">
      <c r="A23" s="4" t="inlineStr">
        <is>
          <t>Net Income Available to Common Stockholders / Unitholders - Diluted</t>
        </is>
      </c>
      <c r="B23" s="7" t="n">
        <v>0.52</v>
      </c>
      <c r="C23" s="7" t="n">
        <v>0.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Unit (EPS / EPU) - Additional Information (Details) - shares</t>
        </is>
      </c>
      <c r="B1" s="2" t="inlineStr">
        <is>
          <t>Mar. 31, 2024</t>
        </is>
      </c>
      <c r="C1" s="2" t="inlineStr">
        <is>
          <t>Mar. 31, 2023</t>
        </is>
      </c>
    </row>
    <row r="2">
      <c r="A2" s="3" t="inlineStr">
        <is>
          <t>Earnings Per Share, Basic, by Common Class, Including Two Class Method [Line Items]</t>
        </is>
      </c>
      <c r="B2" s="4" t="inlineStr">
        <is>
          <t xml:space="preserve"> </t>
        </is>
      </c>
      <c r="C2" s="4" t="inlineStr">
        <is>
          <t xml:space="preserve"> </t>
        </is>
      </c>
    </row>
    <row r="3">
      <c r="A3" s="4" t="inlineStr">
        <is>
          <t>Unvested Restricted Stock / Unit Awards</t>
        </is>
      </c>
      <c r="B3" s="5" t="n">
        <v>102704</v>
      </c>
      <c r="C3" s="5" t="n">
        <v>130728</v>
      </c>
    </row>
    <row r="4">
      <c r="A4" s="4" t="inlineStr">
        <is>
          <t>First Industrial, L.P.</t>
        </is>
      </c>
      <c r="B4" s="4" t="inlineStr">
        <is>
          <t xml:space="preserve"> </t>
        </is>
      </c>
      <c r="C4" s="4" t="inlineStr">
        <is>
          <t xml:space="preserve"> </t>
        </is>
      </c>
    </row>
    <row r="5">
      <c r="A5" s="3" t="inlineStr">
        <is>
          <t>Earnings Per Share, Basic, by Common Class, Including Two Class Method [Line Items]</t>
        </is>
      </c>
      <c r="B5" s="4" t="inlineStr">
        <is>
          <t xml:space="preserve"> </t>
        </is>
      </c>
      <c r="C5" s="4" t="inlineStr">
        <is>
          <t xml:space="preserve"> </t>
        </is>
      </c>
    </row>
    <row r="6">
      <c r="A6" s="4" t="inlineStr">
        <is>
          <t>Unvested Restricted Stock / Unit Awards</t>
        </is>
      </c>
      <c r="B6" s="5" t="n">
        <v>271001</v>
      </c>
      <c r="C6" s="5" t="n">
        <v>347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ong-Term Compensation - Additional Inform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mortization related to Service Awards and Performance Awards</t>
        </is>
      </c>
      <c r="B4" s="6" t="n">
        <v>9108</v>
      </c>
      <c r="C4" s="6" t="n">
        <v>6141</v>
      </c>
    </row>
    <row r="5">
      <c r="A5" s="4" t="inlineStr">
        <is>
          <t>Share-based Payment Arrangement, Amount Capitalized</t>
        </is>
      </c>
      <c r="B5" s="5" t="n">
        <v>1804</v>
      </c>
      <c r="C5" s="6" t="n">
        <v>1706</v>
      </c>
    </row>
    <row r="6">
      <c r="A6" s="4" t="inlineStr">
        <is>
          <t>Unrecognized compensation related to unvested Service Awards and Performance Awards</t>
        </is>
      </c>
      <c r="B6" s="6" t="n">
        <v>18234</v>
      </c>
      <c r="C6" s="4" t="inlineStr">
        <is>
          <t xml:space="preserve"> </t>
        </is>
      </c>
    </row>
    <row r="7">
      <c r="A7" s="4" t="inlineStr">
        <is>
          <t>Weighted average period of unrecognized compensation expected to be recognized</t>
        </is>
      </c>
      <c r="B7" s="4" t="inlineStr">
        <is>
          <t>1 year 1 month 20 days</t>
        </is>
      </c>
      <c r="C7" s="4" t="inlineStr">
        <is>
          <t xml:space="preserve"> </t>
        </is>
      </c>
    </row>
    <row r="8">
      <c r="A8" s="4" t="inlineStr">
        <is>
          <t>Management | Performance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formance Awards and Service Awards Issued</t>
        </is>
      </c>
      <c r="B10" s="5" t="n">
        <v>46947</v>
      </c>
      <c r="C10" s="4" t="inlineStr">
        <is>
          <t xml:space="preserve"> </t>
        </is>
      </c>
    </row>
    <row r="11">
      <c r="A11" s="4" t="inlineStr">
        <is>
          <t>Fair Value of Performance Awards and Service Awards Issued</t>
        </is>
      </c>
      <c r="B11" s="6" t="n">
        <v>9281</v>
      </c>
      <c r="C11" s="4" t="inlineStr">
        <is>
          <t xml:space="preserve"> </t>
        </is>
      </c>
    </row>
    <row r="12">
      <c r="A12" s="4" t="inlineStr">
        <is>
          <t>Vesting period of Performance Awards and Service Awards issued</t>
        </is>
      </c>
      <c r="B12" s="4" t="inlineStr">
        <is>
          <t>3 years</t>
        </is>
      </c>
      <c r="C12" s="4" t="inlineStr">
        <is>
          <t xml:space="preserve"> </t>
        </is>
      </c>
    </row>
    <row r="13">
      <c r="A13" s="4" t="inlineStr">
        <is>
          <t>Management | Performance RLP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formance Awards and Service Awards Issued</t>
        </is>
      </c>
      <c r="B15" s="5" t="n">
        <v>263159</v>
      </c>
      <c r="C15" s="4" t="inlineStr">
        <is>
          <t xml:space="preserve"> </t>
        </is>
      </c>
    </row>
    <row r="16">
      <c r="A16" s="4" t="inlineStr">
        <is>
          <t>Management | Service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formance Awards and Service Awards Issued</t>
        </is>
      </c>
      <c r="B18" s="5" t="n">
        <v>55884</v>
      </c>
      <c r="C18" s="4" t="inlineStr">
        <is>
          <t xml:space="preserve"> </t>
        </is>
      </c>
    </row>
    <row r="19">
      <c r="A19" s="4" t="inlineStr">
        <is>
          <t>Fair Value of Performance Awards and Service Awards Issued</t>
        </is>
      </c>
      <c r="B19" s="6" t="n">
        <v>7688</v>
      </c>
      <c r="C19" s="4" t="inlineStr">
        <is>
          <t xml:space="preserve"> </t>
        </is>
      </c>
    </row>
    <row r="20">
      <c r="A20" s="4" t="inlineStr">
        <is>
          <t>Vesting period of Performance Awards and Service Awards issued</t>
        </is>
      </c>
      <c r="B20" s="4" t="inlineStr">
        <is>
          <t>3 years</t>
        </is>
      </c>
      <c r="C20" s="4" t="inlineStr">
        <is>
          <t xml:space="preserve"> </t>
        </is>
      </c>
    </row>
    <row r="21">
      <c r="A21" s="4" t="inlineStr">
        <is>
          <t>Management | Service RLP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formance Awards and Service Awards Issued</t>
        </is>
      </c>
      <c r="B23" s="5" t="n">
        <v>91980</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2" customWidth="1" min="2" max="2"/>
  </cols>
  <sheetData>
    <row r="1">
      <c r="A1" s="1" t="inlineStr">
        <is>
          <t>Derivatives - Additional Information (Details) $ in Thousands</t>
        </is>
      </c>
      <c r="B1" s="2" t="inlineStr">
        <is>
          <t>Mar. 31, 2024 USD ($)</t>
        </is>
      </c>
    </row>
    <row r="2">
      <c r="A2" s="4" t="inlineStr">
        <is>
          <t>2021 Swaps</t>
        </is>
      </c>
      <c r="B2" s="4" t="inlineStr">
        <is>
          <t xml:space="preserve"> </t>
        </is>
      </c>
    </row>
    <row r="3">
      <c r="A3" s="3" t="inlineStr">
        <is>
          <t>Derivative [Line Items]</t>
        </is>
      </c>
      <c r="B3" s="4" t="inlineStr">
        <is>
          <t xml:space="preserve"> </t>
        </is>
      </c>
    </row>
    <row r="4">
      <c r="A4" s="4" t="inlineStr">
        <is>
          <t>Swaps, Number of Instruments Held</t>
        </is>
      </c>
      <c r="B4" s="5" t="n">
        <v>3</v>
      </c>
    </row>
    <row r="5">
      <c r="A5" s="4" t="inlineStr">
        <is>
          <t>Derivative, Notional Amount</t>
        </is>
      </c>
      <c r="B5" s="6" t="n">
        <v>200000</v>
      </c>
    </row>
    <row r="6">
      <c r="A6" s="4" t="inlineStr">
        <is>
          <t>Swaps, Average Fixed Interest Rate</t>
        </is>
      </c>
      <c r="B6" s="9" t="n">
        <v>0.008699999999999999</v>
      </c>
    </row>
    <row r="7">
      <c r="A7" s="4" t="inlineStr">
        <is>
          <t>2022 Swaps</t>
        </is>
      </c>
      <c r="B7" s="4" t="inlineStr">
        <is>
          <t xml:space="preserve"> </t>
        </is>
      </c>
    </row>
    <row r="8">
      <c r="A8" s="3" t="inlineStr">
        <is>
          <t>Derivative [Line Items]</t>
        </is>
      </c>
      <c r="B8" s="4" t="inlineStr">
        <is>
          <t xml:space="preserve"> </t>
        </is>
      </c>
    </row>
    <row r="9">
      <c r="A9" s="4" t="inlineStr">
        <is>
          <t>Swaps, Number of Instruments Held</t>
        </is>
      </c>
      <c r="B9" s="5" t="n">
        <v>8</v>
      </c>
    </row>
    <row r="10">
      <c r="A10" s="4" t="inlineStr">
        <is>
          <t>Derivative, Notional Amount</t>
        </is>
      </c>
      <c r="B10" s="6" t="n">
        <v>425000</v>
      </c>
    </row>
    <row r="11">
      <c r="A11" s="4" t="inlineStr">
        <is>
          <t>Swaps, Average Fixed Interest Rate</t>
        </is>
      </c>
      <c r="B11" s="9" t="n">
        <v>0.0269</v>
      </c>
    </row>
    <row r="12">
      <c r="A12" s="4" t="inlineStr">
        <is>
          <t>2022 Swaps II</t>
        </is>
      </c>
      <c r="B12" s="4" t="inlineStr">
        <is>
          <t xml:space="preserve"> </t>
        </is>
      </c>
    </row>
    <row r="13">
      <c r="A13" s="3" t="inlineStr">
        <is>
          <t>Derivative [Line Items]</t>
        </is>
      </c>
      <c r="B13" s="4" t="inlineStr">
        <is>
          <t xml:space="preserve"> </t>
        </is>
      </c>
    </row>
    <row r="14">
      <c r="A14" s="4" t="inlineStr">
        <is>
          <t>Swaps, Number of Instruments Held</t>
        </is>
      </c>
      <c r="B14" s="5" t="n">
        <v>7</v>
      </c>
    </row>
    <row r="15">
      <c r="A15" s="4" t="inlineStr">
        <is>
          <t>Derivative, Notional Amount</t>
        </is>
      </c>
      <c r="B15" s="6" t="n">
        <v>300000</v>
      </c>
    </row>
    <row r="16">
      <c r="A16" s="4" t="inlineStr">
        <is>
          <t>Swaps, Average Fixed Interest Rate</t>
        </is>
      </c>
      <c r="B16" s="9" t="n">
        <v>0.0393</v>
      </c>
    </row>
    <row r="17">
      <c r="A17" s="4" t="inlineStr">
        <is>
          <t>2022 Swaps II Due December 2025</t>
        </is>
      </c>
      <c r="B17" s="4" t="inlineStr">
        <is>
          <t xml:space="preserve"> </t>
        </is>
      </c>
    </row>
    <row r="18">
      <c r="A18" s="3" t="inlineStr">
        <is>
          <t>Derivative [Line Items]</t>
        </is>
      </c>
      <c r="B18" s="4" t="inlineStr">
        <is>
          <t xml:space="preserve"> </t>
        </is>
      </c>
    </row>
    <row r="19">
      <c r="A19" s="4" t="inlineStr">
        <is>
          <t>Derivative, Notional Amount</t>
        </is>
      </c>
      <c r="B19" s="6" t="n">
        <v>150000</v>
      </c>
    </row>
    <row r="20">
      <c r="A20" s="4" t="inlineStr">
        <is>
          <t>2022 Swaps II Due August 2027</t>
        </is>
      </c>
      <c r="B20" s="4" t="inlineStr">
        <is>
          <t xml:space="preserve"> </t>
        </is>
      </c>
    </row>
    <row r="21">
      <c r="A21" s="3" t="inlineStr">
        <is>
          <t>Derivative [Line Items]</t>
        </is>
      </c>
      <c r="B21" s="4" t="inlineStr">
        <is>
          <t xml:space="preserve"> </t>
        </is>
      </c>
    </row>
    <row r="22">
      <c r="A22" s="4" t="inlineStr">
        <is>
          <t>Derivative, Notional Amount</t>
        </is>
      </c>
      <c r="B22"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Measurements on Recurring Basis (Details) - USD ($) $ in Thousands</t>
        </is>
      </c>
      <c r="B1" s="2" t="inlineStr">
        <is>
          <t>Mar. 31, 2024</t>
        </is>
      </c>
      <c r="C1" s="2" t="inlineStr">
        <is>
          <t>Dec. 31, 2023</t>
        </is>
      </c>
    </row>
    <row r="2">
      <c r="A2" s="4" t="inlineStr">
        <is>
          <t>2021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ing Instrument, Asset, Fair Value</t>
        </is>
      </c>
      <c r="B4" s="6" t="n">
        <v>12996</v>
      </c>
      <c r="C4" s="6" t="n">
        <v>12517</v>
      </c>
    </row>
    <row r="5">
      <c r="A5" s="4" t="inlineStr">
        <is>
          <t>2021 Swaps | Fair Value, Measurements, Recurring | Quoted Prices in Active Markets for Identical Assets (Level 1)</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ing Instrument, Asset, Fair Value</t>
        </is>
      </c>
      <c r="B7" s="5" t="n">
        <v>0</v>
      </c>
      <c r="C7" s="5" t="n">
        <v>0</v>
      </c>
    </row>
    <row r="8">
      <c r="A8" s="4" t="inlineStr">
        <is>
          <t>2021 Swaps | Fair Value, Measurements, Recurring | Significant Other Observable Inputs (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ing Instrument, Asset, Fair Value</t>
        </is>
      </c>
      <c r="B10" s="5" t="n">
        <v>12996</v>
      </c>
      <c r="C10" s="5" t="n">
        <v>12517</v>
      </c>
    </row>
    <row r="11">
      <c r="A11" s="4" t="inlineStr">
        <is>
          <t>2021 Swaps | Fair Value, Measurements, Recurring | Unobservable Inputs (Level 3)</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Hedging Instrument, Asset, Fair Value</t>
        </is>
      </c>
      <c r="B13" s="5" t="n">
        <v>0</v>
      </c>
      <c r="C13" s="5" t="n">
        <v>0</v>
      </c>
    </row>
    <row r="14">
      <c r="A14" s="4" t="inlineStr">
        <is>
          <t>2022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Hedging Instrument, Asset, Fair Value</t>
        </is>
      </c>
      <c r="B16" s="5" t="n">
        <v>19397</v>
      </c>
      <c r="C16" s="5" t="n">
        <v>13285</v>
      </c>
    </row>
    <row r="17">
      <c r="A17" s="4" t="inlineStr">
        <is>
          <t>2022 Swaps | Fair Value, Measurements, Recurring | Quoted Prices in Active Markets for Identical Assets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Hedging Instrument, Asset, Fair Value</t>
        </is>
      </c>
      <c r="B19" s="5" t="n">
        <v>0</v>
      </c>
      <c r="C19" s="5" t="n">
        <v>0</v>
      </c>
    </row>
    <row r="20">
      <c r="A20" s="4" t="inlineStr">
        <is>
          <t>2022 Swaps | Fair Value, Measurements, Recurring | Significant Other Observable Inputs (Level 2)</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Hedging Instrument, Asset, Fair Value</t>
        </is>
      </c>
      <c r="B22" s="5" t="n">
        <v>19397</v>
      </c>
      <c r="C22" s="5" t="n">
        <v>13285</v>
      </c>
    </row>
    <row r="23">
      <c r="A23" s="4" t="inlineStr">
        <is>
          <t>2022 Swaps | Fair Value, Measurements, Recurring | Unobservable Inputs (Level 3)</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Hedging Instrument, Asset, Fair Value</t>
        </is>
      </c>
      <c r="B25" s="5" t="n">
        <v>0</v>
      </c>
      <c r="C25" s="5" t="n">
        <v>0</v>
      </c>
    </row>
    <row r="26">
      <c r="A26" s="4" t="inlineStr">
        <is>
          <t>2022 Swaps II</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Hedging Instrument, Asset, Fair Value</t>
        </is>
      </c>
      <c r="B28" s="5" t="n">
        <v>2954</v>
      </c>
      <c r="C28" s="4" t="inlineStr">
        <is>
          <t xml:space="preserve"> </t>
        </is>
      </c>
    </row>
    <row r="29">
      <c r="A29" s="4" t="inlineStr">
        <is>
          <t>Hedging Instrument, Liability, Fair Value</t>
        </is>
      </c>
      <c r="B29" s="4" t="inlineStr">
        <is>
          <t xml:space="preserve"> </t>
        </is>
      </c>
      <c r="C29" s="5" t="n">
        <v>-776</v>
      </c>
    </row>
    <row r="30">
      <c r="A30" s="4" t="inlineStr">
        <is>
          <t>2022 Swaps II | Fair Value, Measurements, Recurring | Quoted Prices in Active Markets for Identical Assets (Level 1)</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Hedging Instrument, Asset, Fair Value</t>
        </is>
      </c>
      <c r="B32" s="5" t="n">
        <v>0</v>
      </c>
      <c r="C32" s="4" t="inlineStr">
        <is>
          <t xml:space="preserve"> </t>
        </is>
      </c>
    </row>
    <row r="33">
      <c r="A33" s="4" t="inlineStr">
        <is>
          <t>Hedging Instrument, Liability, Fair Value</t>
        </is>
      </c>
      <c r="B33" s="4" t="inlineStr">
        <is>
          <t xml:space="preserve"> </t>
        </is>
      </c>
      <c r="C33" s="5" t="n">
        <v>0</v>
      </c>
    </row>
    <row r="34">
      <c r="A34" s="4" t="inlineStr">
        <is>
          <t>2022 Swaps II | Fair Value, Measurements, Recurring | Significant Other Observable Inputs (Level 2)</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Hedging Instrument, Asset, Fair Value</t>
        </is>
      </c>
      <c r="B36" s="5" t="n">
        <v>2954</v>
      </c>
      <c r="C36" s="4" t="inlineStr">
        <is>
          <t xml:space="preserve"> </t>
        </is>
      </c>
    </row>
    <row r="37">
      <c r="A37" s="4" t="inlineStr">
        <is>
          <t>Hedging Instrument, Liability, Fair Value</t>
        </is>
      </c>
      <c r="B37" s="4" t="inlineStr">
        <is>
          <t xml:space="preserve"> </t>
        </is>
      </c>
      <c r="C37" s="5" t="n">
        <v>-776</v>
      </c>
    </row>
    <row r="38">
      <c r="A38" s="4" t="inlineStr">
        <is>
          <t>2022 Swaps II | Fair Value, Measurements, Recurring | Unobservable Inputs (Level 3)</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Hedging Instrument, Asset, Fair Value</t>
        </is>
      </c>
      <c r="B40" s="6" t="n">
        <v>0</v>
      </c>
      <c r="C40" s="4" t="inlineStr">
        <is>
          <t xml:space="preserve"> </t>
        </is>
      </c>
    </row>
    <row r="41">
      <c r="A41" s="4" t="inlineStr">
        <is>
          <t>Hedging Instrument, Liability, Fair Value</t>
        </is>
      </c>
      <c r="B41" s="4" t="inlineStr">
        <is>
          <t xml:space="preserve"> </t>
        </is>
      </c>
      <c r="C4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Transactions - Additional Information (Details) - USD ($) $ in Thousands</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Receivable balance due from a direct wholly-owned subsidiary</t>
        </is>
      </c>
      <c r="B3" s="6" t="n">
        <v>9270</v>
      </c>
      <c r="C3" s="6" t="n">
        <v>9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Additional Information (Details) $ in Thousands, ft² in Millions</t>
        </is>
      </c>
      <c r="B1" s="2" t="inlineStr">
        <is>
          <t>Mar. 31, 2024 USD ($) ft² Property</t>
        </is>
      </c>
    </row>
    <row r="2">
      <c r="A2" s="3" t="inlineStr">
        <is>
          <t>Other Commitments [Line Items]</t>
        </is>
      </c>
      <c r="B2" s="4" t="inlineStr">
        <is>
          <t xml:space="preserve"> </t>
        </is>
      </c>
    </row>
    <row r="3">
      <c r="A3" s="4" t="inlineStr">
        <is>
          <t>Number of industrial properties | Property</t>
        </is>
      </c>
      <c r="B3" s="5" t="n">
        <v>421</v>
      </c>
    </row>
    <row r="4">
      <c r="A4" s="4" t="inlineStr">
        <is>
          <t>Gross leasable area (GLA) of industrial properties | ft²</t>
        </is>
      </c>
      <c r="B4" s="8" t="n">
        <v>66.7</v>
      </c>
    </row>
    <row r="5">
      <c r="A5" s="4" t="inlineStr">
        <is>
          <t>Development Activity</t>
        </is>
      </c>
      <c r="B5" s="4" t="inlineStr">
        <is>
          <t xml:space="preserve"> </t>
        </is>
      </c>
    </row>
    <row r="6">
      <c r="A6" s="3" t="inlineStr">
        <is>
          <t>Other Commitments [Line Items]</t>
        </is>
      </c>
      <c r="B6" s="4" t="inlineStr">
        <is>
          <t xml:space="preserve"> </t>
        </is>
      </c>
    </row>
    <row r="7">
      <c r="A7" s="4" t="inlineStr">
        <is>
          <t>Number of industrial properties | Property</t>
        </is>
      </c>
      <c r="B7" s="5" t="n">
        <v>4</v>
      </c>
    </row>
    <row r="8">
      <c r="A8" s="4" t="inlineStr">
        <is>
          <t>Gross leasable area (GLA) of industrial properties | ft²</t>
        </is>
      </c>
      <c r="B8" s="8" t="n">
        <v>1.4</v>
      </c>
    </row>
    <row r="9">
      <c r="A9" s="4" t="inlineStr">
        <is>
          <t>Estimated total investment | $</t>
        </is>
      </c>
      <c r="B9" s="6" t="n">
        <v>203000</v>
      </c>
    </row>
    <row r="10">
      <c r="A10" s="4" t="inlineStr">
        <is>
          <t>Estimated total investment remaining to be funded | $</t>
        </is>
      </c>
      <c r="B10" s="6" t="n">
        <v>62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4" t="inlineStr">
        <is>
          <t>Net Income</t>
        </is>
      </c>
      <c r="B3" s="6" t="n">
        <v>70498</v>
      </c>
      <c r="C3" s="6" t="n">
        <v>60775</v>
      </c>
    </row>
    <row r="4">
      <c r="A4" s="4" t="inlineStr">
        <is>
          <t>Mark-to-Market Gain (Loss) on Derivative Instruments</t>
        </is>
      </c>
      <c r="B4" s="5" t="n">
        <v>10321</v>
      </c>
      <c r="C4" s="5" t="n">
        <v>-13020</v>
      </c>
    </row>
    <row r="5">
      <c r="A5" s="4" t="inlineStr">
        <is>
          <t>Amortization of Derivative Instruments</t>
        </is>
      </c>
      <c r="B5" s="5" t="n">
        <v>102</v>
      </c>
      <c r="C5" s="5" t="n">
        <v>102</v>
      </c>
    </row>
    <row r="6">
      <c r="A6" s="4" t="inlineStr">
        <is>
          <t>Comprehensive Income</t>
        </is>
      </c>
      <c r="B6" s="5" t="n">
        <v>80921</v>
      </c>
      <c r="C6" s="5" t="n">
        <v>47857</v>
      </c>
    </row>
    <row r="7">
      <c r="A7" s="4" t="inlineStr">
        <is>
          <t>Comprehensive Income Attributable to Noncontrolling Interests</t>
        </is>
      </c>
      <c r="B7" s="5" t="n">
        <v>-2323</v>
      </c>
      <c r="C7" s="5" t="n">
        <v>-4482</v>
      </c>
    </row>
    <row r="8">
      <c r="A8" s="4" t="inlineStr">
        <is>
          <t>Comprehensive Income Attributable to Common Stockholders / Unitholders</t>
        </is>
      </c>
      <c r="B8" s="5" t="n">
        <v>78598</v>
      </c>
      <c r="C8" s="5" t="n">
        <v>43375</v>
      </c>
    </row>
    <row r="9">
      <c r="A9" s="4" t="inlineStr">
        <is>
          <t>First Industrial, L.P.</t>
        </is>
      </c>
      <c r="B9" s="4" t="inlineStr">
        <is>
          <t xml:space="preserve"> </t>
        </is>
      </c>
      <c r="C9" s="4" t="inlineStr">
        <is>
          <t xml:space="preserve"> </t>
        </is>
      </c>
    </row>
    <row r="10">
      <c r="A10" s="4" t="inlineStr">
        <is>
          <t>Net Income</t>
        </is>
      </c>
      <c r="B10" s="5" t="n">
        <v>70498</v>
      </c>
      <c r="C10" s="5" t="n">
        <v>60775</v>
      </c>
    </row>
    <row r="11">
      <c r="A11" s="4" t="inlineStr">
        <is>
          <t>Mark-to-Market Gain (Loss) on Derivative Instruments</t>
        </is>
      </c>
      <c r="B11" s="5" t="n">
        <v>10321</v>
      </c>
      <c r="C11" s="5" t="n">
        <v>-13020</v>
      </c>
    </row>
    <row r="12">
      <c r="A12" s="4" t="inlineStr">
        <is>
          <t>Amortization of Derivative Instruments</t>
        </is>
      </c>
      <c r="B12" s="5" t="n">
        <v>102</v>
      </c>
      <c r="C12" s="5" t="n">
        <v>102</v>
      </c>
    </row>
    <row r="13">
      <c r="A13" s="4" t="inlineStr">
        <is>
          <t>Comprehensive Income</t>
        </is>
      </c>
      <c r="B13" s="5" t="n">
        <v>80921</v>
      </c>
      <c r="C13" s="5" t="n">
        <v>47857</v>
      </c>
    </row>
    <row r="14">
      <c r="A14" s="4" t="inlineStr">
        <is>
          <t>Comprehensive Income Attributable to Noncontrolling Interests</t>
        </is>
      </c>
      <c r="B14" s="5" t="n">
        <v>-223</v>
      </c>
      <c r="C14" s="5" t="n">
        <v>-3381</v>
      </c>
    </row>
    <row r="15">
      <c r="A15" s="4" t="inlineStr">
        <is>
          <t>Comprehensive Income Attributable to Common Stockholders / Unitholders</t>
        </is>
      </c>
      <c r="B15" s="6" t="n">
        <v>80698</v>
      </c>
      <c r="C15" s="6" t="n">
        <v>44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3" customWidth="1" min="8" max="8"/>
    <col width="45" customWidth="1" min="9" max="9"/>
    <col width="45" customWidth="1" min="10" max="10"/>
    <col width="69" customWidth="1" min="11" max="11"/>
    <col width="48" customWidth="1" min="12" max="12"/>
  </cols>
  <sheetData>
    <row r="1">
      <c r="A1" s="1" t="inlineStr">
        <is>
          <t>CONSOLIDATED STATEMENT OF CHANGES IN EQUITY/ PARTNERS' CAPITAL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c r="H1" s="2" t="inlineStr">
        <is>
          <t>First Industrial, L.P.</t>
        </is>
      </c>
      <c r="I1" s="2" t="inlineStr">
        <is>
          <t>First Industrial, L.P. General Partner Units</t>
        </is>
      </c>
      <c r="J1" s="2" t="inlineStr">
        <is>
          <t>First Industrial, L.P. Limited Partner Units</t>
        </is>
      </c>
      <c r="K1" s="2" t="inlineStr">
        <is>
          <t>First Industrial, L.P. Accumulated Other Comprehensive Income (Loss)</t>
        </is>
      </c>
      <c r="L1" s="2" t="inlineStr">
        <is>
          <t>First Industrial, L.P. Noncontrolling Interests</t>
        </is>
      </c>
    </row>
    <row r="2">
      <c r="A2" s="4" t="inlineStr">
        <is>
          <t>Beginning Balance at Dec. 31, 2022</t>
        </is>
      </c>
      <c r="B2" s="6" t="n">
        <v>2530299</v>
      </c>
      <c r="C2" s="6" t="n">
        <v>1321</v>
      </c>
      <c r="D2" s="6" t="n">
        <v>2401334</v>
      </c>
      <c r="E2" s="6" t="n">
        <v>23131</v>
      </c>
      <c r="F2" s="6" t="n">
        <v>33412</v>
      </c>
      <c r="G2" s="6" t="n">
        <v>71101</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39580</v>
      </c>
      <c r="I3" s="6" t="n">
        <v>2395601</v>
      </c>
      <c r="J3" s="6" t="n">
        <v>95015</v>
      </c>
      <c r="K3" s="6" t="n">
        <v>34186</v>
      </c>
      <c r="L3" s="6" t="n">
        <v>14778</v>
      </c>
    </row>
    <row r="4">
      <c r="A4" s="3" t="inlineStr">
        <is>
          <t>Increase (Decrease) in Equity /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60775</v>
      </c>
      <c r="C5" s="4" t="inlineStr">
        <is>
          <t xml:space="preserve"> </t>
        </is>
      </c>
      <c r="D5" s="4" t="inlineStr">
        <is>
          <t xml:space="preserve"> </t>
        </is>
      </c>
      <c r="E5" s="5" t="n">
        <v>55967</v>
      </c>
      <c r="F5" s="4" t="inlineStr">
        <is>
          <t xml:space="preserve"> </t>
        </is>
      </c>
      <c r="G5" s="5" t="n">
        <v>4808</v>
      </c>
      <c r="H5" s="5" t="n">
        <v>60775</v>
      </c>
      <c r="I5" s="5" t="n">
        <v>55947</v>
      </c>
      <c r="J5" s="5" t="n">
        <v>1447</v>
      </c>
      <c r="K5" s="4" t="inlineStr">
        <is>
          <t xml:space="preserve"> </t>
        </is>
      </c>
      <c r="L5" s="5" t="n">
        <v>3381</v>
      </c>
    </row>
    <row r="6">
      <c r="A6" s="4" t="inlineStr">
        <is>
          <t>Other Comprehensive Income (Loss)</t>
        </is>
      </c>
      <c r="B6" s="5" t="n">
        <v>-12918</v>
      </c>
      <c r="C6" s="4" t="inlineStr">
        <is>
          <t xml:space="preserve"> </t>
        </is>
      </c>
      <c r="D6" s="4" t="inlineStr">
        <is>
          <t xml:space="preserve"> </t>
        </is>
      </c>
      <c r="E6" s="4" t="inlineStr">
        <is>
          <t xml:space="preserve"> </t>
        </is>
      </c>
      <c r="F6" s="5" t="n">
        <v>-12592</v>
      </c>
      <c r="G6" s="5" t="n">
        <v>-326</v>
      </c>
      <c r="H6" s="5" t="n">
        <v>-12918</v>
      </c>
      <c r="I6" s="4" t="inlineStr">
        <is>
          <t xml:space="preserve"> </t>
        </is>
      </c>
      <c r="J6" s="4" t="inlineStr">
        <is>
          <t xml:space="preserve"> </t>
        </is>
      </c>
      <c r="K6" s="5" t="n">
        <v>-12918</v>
      </c>
      <c r="L6" s="4" t="inlineStr">
        <is>
          <t xml:space="preserve"> </t>
        </is>
      </c>
    </row>
    <row r="7">
      <c r="A7" s="4" t="inlineStr">
        <is>
          <t>Stock Based Compensation Activity</t>
        </is>
      </c>
      <c r="B7" s="5" t="n">
        <v>4627</v>
      </c>
      <c r="C7" s="5" t="n">
        <v>1</v>
      </c>
      <c r="D7" s="5" t="n">
        <v>-412</v>
      </c>
      <c r="E7" s="5" t="n">
        <v>-710</v>
      </c>
      <c r="F7" s="4" t="inlineStr">
        <is>
          <t xml:space="preserve"> </t>
        </is>
      </c>
      <c r="G7" s="5" t="n">
        <v>574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Based Compensation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27</v>
      </c>
      <c r="I8" s="5" t="n">
        <v>-1121</v>
      </c>
      <c r="J8" s="5" t="n">
        <v>5748</v>
      </c>
      <c r="K8" s="4" t="inlineStr">
        <is>
          <t xml:space="preserve"> </t>
        </is>
      </c>
      <c r="L8" s="4" t="inlineStr">
        <is>
          <t xml:space="preserve"> </t>
        </is>
      </c>
    </row>
    <row r="9">
      <c r="A9" s="4" t="inlineStr">
        <is>
          <t>Common Stock Dividends and Unit Distributions</t>
        </is>
      </c>
      <c r="B9" s="5" t="n">
        <v>-43460</v>
      </c>
      <c r="C9" s="4" t="inlineStr">
        <is>
          <t xml:space="preserve"> </t>
        </is>
      </c>
      <c r="D9" s="4" t="inlineStr">
        <is>
          <t xml:space="preserve"> </t>
        </is>
      </c>
      <c r="E9" s="5" t="n">
        <v>-42401</v>
      </c>
      <c r="F9" s="4" t="inlineStr">
        <is>
          <t xml:space="preserve"> </t>
        </is>
      </c>
      <c r="G9" s="5" t="n">
        <v>-105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460</v>
      </c>
      <c r="I10" s="5" t="n">
        <v>-42401</v>
      </c>
      <c r="J10" s="5" t="n">
        <v>-1059</v>
      </c>
      <c r="K10" s="4" t="inlineStr">
        <is>
          <t xml:space="preserve"> </t>
        </is>
      </c>
      <c r="L10" s="4" t="inlineStr">
        <is>
          <t xml:space="preserve"> </t>
        </is>
      </c>
    </row>
    <row r="11">
      <c r="A11" s="4" t="inlineStr">
        <is>
          <t>Conversion of Limited Partner Units to Common Stock / General Partner Units</t>
        </is>
      </c>
      <c r="B11" s="5" t="n">
        <v>0</v>
      </c>
      <c r="C11" s="5" t="n">
        <v>0</v>
      </c>
      <c r="D11" s="5" t="n">
        <v>513</v>
      </c>
      <c r="E11" s="4" t="inlineStr">
        <is>
          <t xml:space="preserve"> </t>
        </is>
      </c>
      <c r="F11" s="4" t="inlineStr">
        <is>
          <t xml:space="preserve"> </t>
        </is>
      </c>
      <c r="G11" s="5" t="n">
        <v>-513</v>
      </c>
      <c r="H11" s="5" t="n">
        <v>0</v>
      </c>
      <c r="I11" s="5" t="n">
        <v>513</v>
      </c>
      <c r="J11" s="5" t="n">
        <v>-513</v>
      </c>
      <c r="K11" s="4" t="inlineStr">
        <is>
          <t xml:space="preserve"> </t>
        </is>
      </c>
      <c r="L11" s="4" t="inlineStr">
        <is>
          <t xml:space="preserve"> </t>
        </is>
      </c>
    </row>
    <row r="12">
      <c r="A12" s="4" t="inlineStr">
        <is>
          <t>Reallocation - Additional Paid-in Capital</t>
        </is>
      </c>
      <c r="B12" s="5" t="n">
        <v>0</v>
      </c>
      <c r="C12" s="4" t="inlineStr">
        <is>
          <t xml:space="preserve"> </t>
        </is>
      </c>
      <c r="D12" s="5" t="n">
        <v>-1166</v>
      </c>
      <c r="E12" s="4" t="inlineStr">
        <is>
          <t xml:space="preserve"> </t>
        </is>
      </c>
      <c r="F12" s="4" t="inlineStr">
        <is>
          <t xml:space="preserve"> </t>
        </is>
      </c>
      <c r="G12" s="5" t="n">
        <v>116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allocation - Other Comprehensive Income</t>
        </is>
      </c>
      <c r="B13" s="5" t="n">
        <v>0</v>
      </c>
      <c r="C13" s="4" t="inlineStr">
        <is>
          <t xml:space="preserve"> </t>
        </is>
      </c>
      <c r="D13" s="4" t="inlineStr">
        <is>
          <t xml:space="preserve"> </t>
        </is>
      </c>
      <c r="E13" s="4" t="inlineStr">
        <is>
          <t xml:space="preserve"> </t>
        </is>
      </c>
      <c r="F13" s="5" t="n">
        <v>-88</v>
      </c>
      <c r="G13" s="5" t="n">
        <v>8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ibutions from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5" t="n">
        <v>1</v>
      </c>
    </row>
    <row r="15">
      <c r="A15" s="4" t="inlineStr">
        <is>
          <t>Distributions to Noncontrolling Interests</t>
        </is>
      </c>
      <c r="B15" s="5" t="n">
        <v>-11358</v>
      </c>
      <c r="C15" s="4" t="inlineStr">
        <is>
          <t xml:space="preserve"> </t>
        </is>
      </c>
      <c r="D15" s="4" t="inlineStr">
        <is>
          <t xml:space="preserve"> </t>
        </is>
      </c>
      <c r="E15" s="4" t="inlineStr">
        <is>
          <t xml:space="preserve"> </t>
        </is>
      </c>
      <c r="F15" s="4" t="inlineStr">
        <is>
          <t xml:space="preserve"> </t>
        </is>
      </c>
      <c r="G15" s="5" t="n">
        <v>-11358</v>
      </c>
      <c r="H15" s="5" t="n">
        <v>-11359</v>
      </c>
      <c r="I15" s="4" t="inlineStr">
        <is>
          <t xml:space="preserve"> </t>
        </is>
      </c>
      <c r="J15" s="4" t="inlineStr">
        <is>
          <t xml:space="preserve"> </t>
        </is>
      </c>
      <c r="K15" s="4" t="inlineStr">
        <is>
          <t xml:space="preserve"> </t>
        </is>
      </c>
      <c r="L15" s="5" t="n">
        <v>-11359</v>
      </c>
    </row>
    <row r="16">
      <c r="A16" s="4" t="inlineStr">
        <is>
          <t>Ending Balance at Mar. 31, 2023</t>
        </is>
      </c>
      <c r="B16" s="5" t="n">
        <v>2527965</v>
      </c>
      <c r="C16" s="5" t="n">
        <v>1322</v>
      </c>
      <c r="D16" s="5" t="n">
        <v>2400269</v>
      </c>
      <c r="E16" s="5" t="n">
        <v>35987</v>
      </c>
      <c r="F16" s="5" t="n">
        <v>20732</v>
      </c>
      <c r="G16" s="5" t="n">
        <v>6965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37246</v>
      </c>
      <c r="I17" s="5" t="n">
        <v>2408539</v>
      </c>
      <c r="J17" s="5" t="n">
        <v>100638</v>
      </c>
      <c r="K17" s="5" t="n">
        <v>21268</v>
      </c>
      <c r="L17" s="5" t="n">
        <v>6801</v>
      </c>
    </row>
    <row r="18">
      <c r="A18" s="4" t="inlineStr">
        <is>
          <t>Beginning Balance at Dec. 31, 2023</t>
        </is>
      </c>
      <c r="B18" s="5" t="n">
        <v>2635105</v>
      </c>
      <c r="C18" s="5" t="n">
        <v>1323</v>
      </c>
      <c r="D18" s="5" t="n">
        <v>2411673</v>
      </c>
      <c r="E18" s="5" t="n">
        <v>127707</v>
      </c>
      <c r="F18" s="5" t="n">
        <v>22272</v>
      </c>
      <c r="G18" s="5" t="n">
        <v>7213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44388</v>
      </c>
      <c r="I19" s="5" t="n">
        <v>2505150</v>
      </c>
      <c r="J19" s="5" t="n">
        <v>109003</v>
      </c>
      <c r="K19" s="5" t="n">
        <v>22842</v>
      </c>
      <c r="L19" s="5" t="n">
        <v>7393</v>
      </c>
    </row>
    <row r="20">
      <c r="A20" s="3" t="inlineStr">
        <is>
          <t>Increase (Decrease) in Equity /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5" t="n">
        <v>70498</v>
      </c>
      <c r="C21" s="4" t="inlineStr">
        <is>
          <t xml:space="preserve"> </t>
        </is>
      </c>
      <c r="D21" s="4" t="inlineStr">
        <is>
          <t xml:space="preserve"> </t>
        </is>
      </c>
      <c r="E21" s="5" t="n">
        <v>68452</v>
      </c>
      <c r="F21" s="4" t="inlineStr">
        <is>
          <t xml:space="preserve"> </t>
        </is>
      </c>
      <c r="G21" s="5" t="n">
        <v>2046</v>
      </c>
      <c r="H21" s="5" t="n">
        <v>70498</v>
      </c>
      <c r="I21" s="5" t="n">
        <v>68404</v>
      </c>
      <c r="J21" s="5" t="n">
        <v>1871</v>
      </c>
      <c r="K21" s="4" t="inlineStr">
        <is>
          <t xml:space="preserve"> </t>
        </is>
      </c>
      <c r="L21" s="5" t="n">
        <v>223</v>
      </c>
    </row>
    <row r="22">
      <c r="A22" s="4" t="inlineStr">
        <is>
          <t>Other Comprehensive Income (Loss)</t>
        </is>
      </c>
      <c r="B22" s="5" t="n">
        <v>10423</v>
      </c>
      <c r="C22" s="4" t="inlineStr">
        <is>
          <t xml:space="preserve"> </t>
        </is>
      </c>
      <c r="D22" s="4" t="inlineStr">
        <is>
          <t xml:space="preserve"> </t>
        </is>
      </c>
      <c r="E22" s="4" t="inlineStr">
        <is>
          <t xml:space="preserve"> </t>
        </is>
      </c>
      <c r="F22" s="5" t="n">
        <v>10146</v>
      </c>
      <c r="G22" s="5" t="n">
        <v>277</v>
      </c>
      <c r="H22" s="5" t="n">
        <v>10423</v>
      </c>
      <c r="I22" s="4" t="inlineStr">
        <is>
          <t xml:space="preserve"> </t>
        </is>
      </c>
      <c r="J22" s="4" t="inlineStr">
        <is>
          <t xml:space="preserve"> </t>
        </is>
      </c>
      <c r="K22" s="5" t="n">
        <v>10423</v>
      </c>
      <c r="L22" s="4" t="inlineStr">
        <is>
          <t xml:space="preserve"> </t>
        </is>
      </c>
    </row>
    <row r="23">
      <c r="A23" s="4" t="inlineStr">
        <is>
          <t>Stock Based Compensation Activity</t>
        </is>
      </c>
      <c r="B23" s="5" t="n">
        <v>7674</v>
      </c>
      <c r="C23" s="5" t="n">
        <v>0</v>
      </c>
      <c r="D23" s="5" t="n">
        <v>-323</v>
      </c>
      <c r="E23" s="5" t="n">
        <v>-6</v>
      </c>
      <c r="F23" s="4" t="inlineStr">
        <is>
          <t xml:space="preserve"> </t>
        </is>
      </c>
      <c r="G23" s="5" t="n">
        <v>800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Based Compensation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674</v>
      </c>
      <c r="I24" s="5" t="n">
        <v>-329</v>
      </c>
      <c r="J24" s="5" t="n">
        <v>8003</v>
      </c>
      <c r="K24" s="4" t="inlineStr">
        <is>
          <t xml:space="preserve"> </t>
        </is>
      </c>
      <c r="L24" s="4" t="inlineStr">
        <is>
          <t xml:space="preserve"> </t>
        </is>
      </c>
    </row>
    <row r="25">
      <c r="A25" s="4" t="inlineStr">
        <is>
          <t>Common Stock Dividends and Unit Distributions</t>
        </is>
      </c>
      <c r="B25" s="5" t="n">
        <v>-50309</v>
      </c>
      <c r="C25" s="4" t="inlineStr">
        <is>
          <t xml:space="preserve"> </t>
        </is>
      </c>
      <c r="D25" s="4" t="inlineStr">
        <is>
          <t xml:space="preserve"> </t>
        </is>
      </c>
      <c r="E25" s="5" t="n">
        <v>-49049</v>
      </c>
      <c r="F25" s="4" t="inlineStr">
        <is>
          <t xml:space="preserve"> </t>
        </is>
      </c>
      <c r="G25" s="5" t="n">
        <v>-126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it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309</v>
      </c>
      <c r="I26" s="5" t="n">
        <v>-49049</v>
      </c>
      <c r="J26" s="5" t="n">
        <v>-1260</v>
      </c>
      <c r="K26" s="4" t="inlineStr">
        <is>
          <t xml:space="preserve"> </t>
        </is>
      </c>
      <c r="L26" s="4" t="inlineStr">
        <is>
          <t xml:space="preserve"> </t>
        </is>
      </c>
    </row>
    <row r="27">
      <c r="A27" s="4" t="inlineStr">
        <is>
          <t>Conversion of Limited Partner Units to Common Stock / General Partner Units</t>
        </is>
      </c>
      <c r="B27" s="5" t="n">
        <v>0</v>
      </c>
      <c r="C27" s="5" t="n">
        <v>0</v>
      </c>
      <c r="D27" s="5" t="n">
        <v>7</v>
      </c>
      <c r="E27" s="4" t="inlineStr">
        <is>
          <t xml:space="preserve"> </t>
        </is>
      </c>
      <c r="F27" s="4" t="inlineStr">
        <is>
          <t xml:space="preserve"> </t>
        </is>
      </c>
      <c r="G27" s="5" t="n">
        <v>-7</v>
      </c>
      <c r="H27" s="5" t="n">
        <v>0</v>
      </c>
      <c r="I27" s="5" t="n">
        <v>7</v>
      </c>
      <c r="J27" s="5" t="n">
        <v>-7</v>
      </c>
      <c r="K27" s="4" t="inlineStr">
        <is>
          <t xml:space="preserve"> </t>
        </is>
      </c>
      <c r="L27" s="4" t="inlineStr">
        <is>
          <t xml:space="preserve"> </t>
        </is>
      </c>
    </row>
    <row r="28">
      <c r="A28" s="4" t="inlineStr">
        <is>
          <t>Retirement of Limited Partner Units</t>
        </is>
      </c>
      <c r="B28" s="5" t="n">
        <v>-25</v>
      </c>
      <c r="C28" s="4" t="inlineStr">
        <is>
          <t xml:space="preserve"> </t>
        </is>
      </c>
      <c r="D28" s="4" t="inlineStr">
        <is>
          <t xml:space="preserve"> </t>
        </is>
      </c>
      <c r="E28" s="4" t="inlineStr">
        <is>
          <t xml:space="preserve"> </t>
        </is>
      </c>
      <c r="F28" s="4" t="inlineStr">
        <is>
          <t xml:space="preserve"> </t>
        </is>
      </c>
      <c r="G28" s="5" t="n">
        <v>-25</v>
      </c>
      <c r="H28" s="5" t="n">
        <v>-25</v>
      </c>
      <c r="I28" s="4" t="inlineStr">
        <is>
          <t xml:space="preserve"> </t>
        </is>
      </c>
      <c r="J28" s="5" t="n">
        <v>-25</v>
      </c>
      <c r="K28" s="4" t="inlineStr">
        <is>
          <t xml:space="preserve"> </t>
        </is>
      </c>
      <c r="L28" s="4" t="inlineStr">
        <is>
          <t xml:space="preserve"> </t>
        </is>
      </c>
    </row>
    <row r="29">
      <c r="A29" s="4" t="inlineStr">
        <is>
          <t>Reallocation - Additional Paid-in Capital</t>
        </is>
      </c>
      <c r="B29" s="5" t="n">
        <v>0</v>
      </c>
      <c r="C29" s="4" t="inlineStr">
        <is>
          <t xml:space="preserve"> </t>
        </is>
      </c>
      <c r="D29" s="5" t="n">
        <v>3007</v>
      </c>
      <c r="E29" s="4" t="inlineStr">
        <is>
          <t xml:space="preserve"> </t>
        </is>
      </c>
      <c r="F29" s="4" t="inlineStr">
        <is>
          <t xml:space="preserve"> </t>
        </is>
      </c>
      <c r="G29" s="5" t="n">
        <v>-300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allocation - Other Comprehensive Income</t>
        </is>
      </c>
      <c r="B30" s="5" t="n">
        <v>0</v>
      </c>
      <c r="C30" s="4" t="inlineStr">
        <is>
          <t xml:space="preserve"> </t>
        </is>
      </c>
      <c r="D30" s="4" t="inlineStr">
        <is>
          <t xml:space="preserve"> </t>
        </is>
      </c>
      <c r="E30" s="4" t="inlineStr">
        <is>
          <t xml:space="preserve"> </t>
        </is>
      </c>
      <c r="F30" s="5" t="n">
        <v>-44</v>
      </c>
      <c r="G30" s="5" t="n">
        <v>4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ibutions from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v>
      </c>
      <c r="I31" s="4" t="inlineStr">
        <is>
          <t xml:space="preserve"> </t>
        </is>
      </c>
      <c r="J31" s="4" t="inlineStr">
        <is>
          <t xml:space="preserve"> </t>
        </is>
      </c>
      <c r="K31" s="4" t="inlineStr">
        <is>
          <t xml:space="preserve"> </t>
        </is>
      </c>
      <c r="L31" s="5" t="n">
        <v>5</v>
      </c>
    </row>
    <row r="32">
      <c r="A32" s="4" t="inlineStr">
        <is>
          <t>Distributions to Noncontrolling Interests</t>
        </is>
      </c>
      <c r="B32" s="5" t="n">
        <v>-98</v>
      </c>
      <c r="C32" s="4" t="inlineStr">
        <is>
          <t xml:space="preserve"> </t>
        </is>
      </c>
      <c r="D32" s="4" t="inlineStr">
        <is>
          <t xml:space="preserve"> </t>
        </is>
      </c>
      <c r="E32" s="4" t="inlineStr">
        <is>
          <t xml:space="preserve"> </t>
        </is>
      </c>
      <c r="F32" s="4" t="inlineStr">
        <is>
          <t xml:space="preserve"> </t>
        </is>
      </c>
      <c r="G32" s="5" t="n">
        <v>-98</v>
      </c>
      <c r="H32" s="5" t="n">
        <v>-113</v>
      </c>
      <c r="I32" s="4" t="inlineStr">
        <is>
          <t xml:space="preserve"> </t>
        </is>
      </c>
      <c r="J32" s="4" t="inlineStr">
        <is>
          <t xml:space="preserve"> </t>
        </is>
      </c>
      <c r="K32" s="4" t="inlineStr">
        <is>
          <t xml:space="preserve"> </t>
        </is>
      </c>
      <c r="L32" s="5" t="n">
        <v>-113</v>
      </c>
    </row>
    <row r="33">
      <c r="A33" s="4" t="inlineStr">
        <is>
          <t>Ending Balance at Mar. 31, 2024</t>
        </is>
      </c>
      <c r="B33" s="6" t="n">
        <v>2673268</v>
      </c>
      <c r="C33" s="6" t="n">
        <v>1323</v>
      </c>
      <c r="D33" s="6" t="n">
        <v>2414364</v>
      </c>
      <c r="E33" s="6" t="n">
        <v>147104</v>
      </c>
      <c r="F33" s="6" t="n">
        <v>32374</v>
      </c>
      <c r="G33" s="6" t="n">
        <v>7810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82541</v>
      </c>
      <c r="I34" s="6" t="n">
        <v>2524183</v>
      </c>
      <c r="J34" s="6" t="n">
        <v>117585</v>
      </c>
      <c r="K34" s="6" t="n">
        <v>33265</v>
      </c>
      <c r="L34" s="6" t="n">
        <v>7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 PARTNERS' CAPITAL (Parenthetical) - $ / shares</t>
        </is>
      </c>
      <c r="B1" s="2" t="inlineStr">
        <is>
          <t>3 Months Ended</t>
        </is>
      </c>
    </row>
    <row r="2">
      <c r="B2" s="2" t="inlineStr">
        <is>
          <t>Mar. 31, 2024</t>
        </is>
      </c>
      <c r="C2" s="2" t="inlineStr">
        <is>
          <t>Mar. 31, 2023</t>
        </is>
      </c>
    </row>
    <row r="3">
      <c r="A3" s="4" t="inlineStr">
        <is>
          <t>Dividends/Distributions Per Share/Unit</t>
        </is>
      </c>
      <c r="B3" s="7" t="n">
        <v>0.37</v>
      </c>
      <c r="C3" s="7" t="n">
        <v>0.32</v>
      </c>
    </row>
    <row r="4">
      <c r="A4" s="4" t="inlineStr">
        <is>
          <t>First Industrial, L.P.</t>
        </is>
      </c>
      <c r="B4" s="4" t="inlineStr">
        <is>
          <t xml:space="preserve"> </t>
        </is>
      </c>
      <c r="C4" s="4" t="inlineStr">
        <is>
          <t xml:space="preserve"> </t>
        </is>
      </c>
    </row>
    <row r="5">
      <c r="A5" s="4" t="inlineStr">
        <is>
          <t>Dividends/Distributions Per Share/Unit</t>
        </is>
      </c>
      <c r="B5" s="7" t="n">
        <v>0.37</v>
      </c>
      <c r="C5" s="7" t="n">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0498</v>
      </c>
      <c r="C4" s="6" t="n">
        <v>6077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3962</v>
      </c>
      <c r="C6" s="5" t="n">
        <v>31650</v>
      </c>
    </row>
    <row r="7">
      <c r="A7" s="4" t="inlineStr">
        <is>
          <t>Amortization of Debt Issuance Costs</t>
        </is>
      </c>
      <c r="B7" s="5" t="n">
        <v>912</v>
      </c>
      <c r="C7" s="5" t="n">
        <v>904</v>
      </c>
    </row>
    <row r="8">
      <c r="A8" s="4" t="inlineStr">
        <is>
          <t>Other Amortization, Including Equity Based Compensation</t>
        </is>
      </c>
      <c r="B8" s="5" t="n">
        <v>12870</v>
      </c>
      <c r="C8" s="5" t="n">
        <v>7502</v>
      </c>
    </row>
    <row r="9">
      <c r="A9" s="4" t="inlineStr">
        <is>
          <t>Equity in Income of Joint Venture</t>
        </is>
      </c>
      <c r="B9" s="5" t="n">
        <v>-1402</v>
      </c>
      <c r="C9" s="5" t="n">
        <v>-27634</v>
      </c>
    </row>
    <row r="10">
      <c r="A10" s="4" t="inlineStr">
        <is>
          <t>Distributions from the Joint Venture</t>
        </is>
      </c>
      <c r="B10" s="5" t="n">
        <v>753</v>
      </c>
      <c r="C10" s="5" t="n">
        <v>5208</v>
      </c>
    </row>
    <row r="11">
      <c r="A11" s="4" t="inlineStr">
        <is>
          <t>Gain on Sale of Real Estate</t>
        </is>
      </c>
      <c r="B11" s="5" t="n">
        <v>-30852</v>
      </c>
      <c r="C11" s="5" t="n">
        <v>0</v>
      </c>
    </row>
    <row r="12">
      <c r="A12" s="4" t="inlineStr">
        <is>
          <t>Straight-line Rental Income and Expense, Net</t>
        </is>
      </c>
      <c r="B12" s="5" t="n">
        <v>-4165</v>
      </c>
      <c r="C12" s="5" t="n">
        <v>-5498</v>
      </c>
    </row>
    <row r="13">
      <c r="A13" s="4" t="inlineStr">
        <is>
          <t>Increase in Tenant Accounts Receivable, Prepaid Expenses and Other Assets, Net</t>
        </is>
      </c>
      <c r="B13" s="5" t="n">
        <v>-19374</v>
      </c>
      <c r="C13" s="5" t="n">
        <v>-12357</v>
      </c>
    </row>
    <row r="14">
      <c r="A14" s="4" t="inlineStr">
        <is>
          <t>(Decrease) Increase in Accounts Payable, Accrued Expenses, Other Liabilities, Rents Received in Advance and Security Deposits</t>
        </is>
      </c>
      <c r="B14" s="5" t="n">
        <v>-703</v>
      </c>
      <c r="C14" s="5" t="n">
        <v>9768</v>
      </c>
    </row>
    <row r="15">
      <c r="A15" s="4" t="inlineStr">
        <is>
          <t>Net Cash Provided by Operating Activities</t>
        </is>
      </c>
      <c r="B15" s="5" t="n">
        <v>62499</v>
      </c>
      <c r="C15" s="5" t="n">
        <v>70318</v>
      </c>
    </row>
    <row r="16">
      <c r="A16" s="3" t="inlineStr">
        <is>
          <t>CASH FLOWS FROM INVESTING ACTIVITIES:</t>
        </is>
      </c>
      <c r="B16" s="4" t="inlineStr">
        <is>
          <t xml:space="preserve"> </t>
        </is>
      </c>
      <c r="C16" s="4" t="inlineStr">
        <is>
          <t xml:space="preserve"> </t>
        </is>
      </c>
    </row>
    <row r="17">
      <c r="A17" s="4" t="inlineStr">
        <is>
          <t>Acquisitions of Real Estate</t>
        </is>
      </c>
      <c r="B17" s="5" t="n">
        <v>0</v>
      </c>
      <c r="C17" s="5" t="n">
        <v>-5559</v>
      </c>
    </row>
    <row r="18">
      <c r="A18" s="4" t="inlineStr">
        <is>
          <t>Additions to Investment in Real Estate and Non-Acquisition Tenant Improvements and Lease Costs</t>
        </is>
      </c>
      <c r="B18" s="5" t="n">
        <v>-68376</v>
      </c>
      <c r="C18" s="5" t="n">
        <v>-94336</v>
      </c>
    </row>
    <row r="19">
      <c r="A19" s="4" t="inlineStr">
        <is>
          <t>Net Proceeds from Sales of Investments in Real Estate</t>
        </is>
      </c>
      <c r="B19" s="5" t="n">
        <v>47787</v>
      </c>
      <c r="C19" s="5" t="n">
        <v>0</v>
      </c>
    </row>
    <row r="20">
      <c r="A20" s="4" t="inlineStr">
        <is>
          <t>Contributions to and Investments in Joint Venture</t>
        </is>
      </c>
      <c r="B20" s="5" t="n">
        <v>-2614</v>
      </c>
      <c r="C20" s="5" t="n">
        <v>-2973</v>
      </c>
    </row>
    <row r="21">
      <c r="A21" s="4" t="inlineStr">
        <is>
          <t>Decrease (Increase) in Escrow Deposits and Other Investing Activity</t>
        </is>
      </c>
      <c r="B21" s="5" t="n">
        <v>4172</v>
      </c>
      <c r="C21" s="5" t="n">
        <v>-1260</v>
      </c>
    </row>
    <row r="22">
      <c r="A22" s="4" t="inlineStr">
        <is>
          <t>Net Cash Used in Investing Activities</t>
        </is>
      </c>
      <c r="B22" s="5" t="n">
        <v>-19031</v>
      </c>
      <c r="C22" s="5" t="n">
        <v>-104128</v>
      </c>
    </row>
    <row r="23">
      <c r="A23" s="3" t="inlineStr">
        <is>
          <t>CASH FLOWS FROM FINANCING ACTIVITIES:</t>
        </is>
      </c>
      <c r="B23" s="4" t="inlineStr">
        <is>
          <t xml:space="preserve"> </t>
        </is>
      </c>
      <c r="C23" s="4" t="inlineStr">
        <is>
          <t xml:space="preserve"> </t>
        </is>
      </c>
    </row>
    <row r="24">
      <c r="A24" s="4" t="inlineStr">
        <is>
          <t>Income Taxes Paid on Vested Equity Compensation</t>
        </is>
      </c>
      <c r="B24" s="5" t="n">
        <v>-2028</v>
      </c>
      <c r="C24" s="5" t="n">
        <v>-2459</v>
      </c>
    </row>
    <row r="25">
      <c r="A25" s="4" t="inlineStr">
        <is>
          <t>Common Stock Dividends and Unit Distributions Paid</t>
        </is>
      </c>
      <c r="B25" s="5" t="n">
        <v>-43220</v>
      </c>
      <c r="C25" s="5" t="n">
        <v>-39713</v>
      </c>
    </row>
    <row r="26">
      <c r="A26" s="4" t="inlineStr">
        <is>
          <t>Repayments on Mortgage Loan Payable</t>
        </is>
      </c>
      <c r="B26" s="5" t="n">
        <v>-82</v>
      </c>
      <c r="C26" s="5" t="n">
        <v>-79</v>
      </c>
    </row>
    <row r="27">
      <c r="A27" s="4" t="inlineStr">
        <is>
          <t>Proceeds from Unsecured Credit Facility</t>
        </is>
      </c>
      <c r="B27" s="5" t="n">
        <v>102000</v>
      </c>
      <c r="C27" s="5" t="n">
        <v>80000</v>
      </c>
    </row>
    <row r="28">
      <c r="A28" s="4" t="inlineStr">
        <is>
          <t>Repayments on Unsecured Credit Facility</t>
        </is>
      </c>
      <c r="B28" s="5" t="n">
        <v>-95000</v>
      </c>
      <c r="C28" s="5" t="n">
        <v>-66000</v>
      </c>
    </row>
    <row r="29">
      <c r="A29" s="4" t="inlineStr">
        <is>
          <t>Distributions to Noncontrolling Interests</t>
        </is>
      </c>
      <c r="B29" s="5" t="n">
        <v>-98</v>
      </c>
      <c r="C29" s="5" t="n">
        <v>-11358</v>
      </c>
    </row>
    <row r="30">
      <c r="A30" s="4" t="inlineStr">
        <is>
          <t>Net Cash Used in Financing Activities</t>
        </is>
      </c>
      <c r="B30" s="5" t="n">
        <v>-38428</v>
      </c>
      <c r="C30" s="5" t="n">
        <v>-39609</v>
      </c>
    </row>
    <row r="31">
      <c r="A31" s="4" t="inlineStr">
        <is>
          <t>Net Increase (Decrease) in Cash, Cash Equivalents and Restricted Cash</t>
        </is>
      </c>
      <c r="B31" s="5" t="n">
        <v>5040</v>
      </c>
      <c r="C31" s="5" t="n">
        <v>-73419</v>
      </c>
    </row>
    <row r="32">
      <c r="A32" s="4" t="inlineStr">
        <is>
          <t>Cash, Cash Equivalents and Restricted Cash, Beginning of Year</t>
        </is>
      </c>
      <c r="B32" s="5" t="n">
        <v>43844</v>
      </c>
      <c r="C32" s="5" t="n">
        <v>145118</v>
      </c>
    </row>
    <row r="33">
      <c r="A33" s="4" t="inlineStr">
        <is>
          <t>Cash, Cash Equivalents and Restricted Cash, End of Period</t>
        </is>
      </c>
      <c r="B33" s="5" t="n">
        <v>48884</v>
      </c>
      <c r="C33" s="5" t="n">
        <v>71699</v>
      </c>
    </row>
    <row r="34">
      <c r="A34" s="3" t="inlineStr">
        <is>
          <t>SUPPLEMENTAL INFORMATION TO STATEMENTS OF CASH FLOWS:</t>
        </is>
      </c>
      <c r="B34" s="4" t="inlineStr">
        <is>
          <t xml:space="preserve"> </t>
        </is>
      </c>
      <c r="C34" s="4" t="inlineStr">
        <is>
          <t xml:space="preserve"> </t>
        </is>
      </c>
    </row>
    <row r="35">
      <c r="A35" s="4" t="inlineStr">
        <is>
          <t>Interest Expense Capitalized in Connection with Development Activity</t>
        </is>
      </c>
      <c r="B35" s="5" t="n">
        <v>2637</v>
      </c>
      <c r="C35" s="5" t="n">
        <v>3981</v>
      </c>
    </row>
    <row r="36">
      <c r="A36" s="4" t="inlineStr">
        <is>
          <t>Cash Paid for Operating Lease Liabilities</t>
        </is>
      </c>
      <c r="B36" s="5" t="n">
        <v>868</v>
      </c>
      <c r="C36" s="5" t="n">
        <v>861</v>
      </c>
    </row>
    <row r="37">
      <c r="A37" s="3" t="inlineStr">
        <is>
          <t>Supplemental Schedule of Non-Cash Operating Activities:</t>
        </is>
      </c>
      <c r="B37" s="4" t="inlineStr">
        <is>
          <t xml:space="preserve"> </t>
        </is>
      </c>
      <c r="C37" s="4" t="inlineStr">
        <is>
          <t xml:space="preserve"> </t>
        </is>
      </c>
    </row>
    <row r="38">
      <c r="A38" s="4" t="inlineStr">
        <is>
          <t>Operating Lease Liabilities Arising from Obtaining Right-of-Use Assets</t>
        </is>
      </c>
      <c r="B38" s="5" t="n">
        <v>200</v>
      </c>
      <c r="C38" s="5" t="n">
        <v>56</v>
      </c>
    </row>
    <row r="39">
      <c r="A39" s="3" t="inlineStr">
        <is>
          <t>Supplemental Schedule of Non-Cash Investing and Financing Activities:</t>
        </is>
      </c>
      <c r="B39" s="4" t="inlineStr">
        <is>
          <t xml:space="preserve"> </t>
        </is>
      </c>
      <c r="C39" s="4" t="inlineStr">
        <is>
          <t xml:space="preserve"> </t>
        </is>
      </c>
    </row>
    <row r="40">
      <c r="A40" s="4" t="inlineStr">
        <is>
          <t>Dividends and Distributions Payable</t>
        </is>
      </c>
      <c r="B40" s="5" t="n">
        <v>50695</v>
      </c>
      <c r="C40" s="5" t="n">
        <v>44061</v>
      </c>
    </row>
    <row r="41">
      <c r="A41" s="3" t="inlineStr">
        <is>
          <t>Exchange of Limited Partnership Units for Common Stock/General Partnership Units:</t>
        </is>
      </c>
      <c r="B41" s="4" t="inlineStr">
        <is>
          <t xml:space="preserve"> </t>
        </is>
      </c>
      <c r="C41" s="4" t="inlineStr">
        <is>
          <t xml:space="preserve"> </t>
        </is>
      </c>
    </row>
    <row r="42">
      <c r="A42" s="4" t="inlineStr">
        <is>
          <t>Conversion of Limited Partner Units to Common Stock / General Partner Units</t>
        </is>
      </c>
      <c r="B42" s="5" t="n">
        <v>0</v>
      </c>
      <c r="C42" s="5" t="n">
        <v>0</v>
      </c>
    </row>
    <row r="43">
      <c r="A43" s="4" t="inlineStr">
        <is>
          <t>Assumption of Liabilities in Connection with the Acquisition of Real Estate</t>
        </is>
      </c>
      <c r="B43" s="5" t="n">
        <v>0</v>
      </c>
      <c r="C43" s="5" t="n">
        <v>1</v>
      </c>
    </row>
    <row r="44">
      <c r="A44" s="4" t="inlineStr">
        <is>
          <t>Accounts Payable Related to Construction in Progress and Additions to Investment in Real Estate</t>
        </is>
      </c>
      <c r="B44" s="5" t="n">
        <v>34731</v>
      </c>
      <c r="C44" s="5" t="n">
        <v>60410</v>
      </c>
    </row>
    <row r="45">
      <c r="A45" s="4" t="inlineStr">
        <is>
          <t>Tenant Improvements Funded by Tenant</t>
        </is>
      </c>
      <c r="B45" s="5" t="n">
        <v>0</v>
      </c>
      <c r="C45" s="5" t="n">
        <v>2528</v>
      </c>
    </row>
    <row r="46">
      <c r="A46" s="4" t="inlineStr">
        <is>
          <t>Write-off of Fully Depreciated Assets</t>
        </is>
      </c>
      <c r="B46" s="5" t="n">
        <v>-10940</v>
      </c>
      <c r="C46" s="5" t="n">
        <v>-10331</v>
      </c>
    </row>
    <row r="47">
      <c r="A47" s="4" t="inlineStr">
        <is>
          <t>Noncontrolling Interests</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2046</v>
      </c>
      <c r="C49" s="5" t="n">
        <v>4808</v>
      </c>
    </row>
    <row r="50">
      <c r="A50" s="3" t="inlineStr">
        <is>
          <t>Exchange of Limited Partnership Units for Common Stock/General Partnership Units:</t>
        </is>
      </c>
      <c r="B50" s="4" t="inlineStr">
        <is>
          <t xml:space="preserve"> </t>
        </is>
      </c>
      <c r="C50" s="4" t="inlineStr">
        <is>
          <t xml:space="preserve"> </t>
        </is>
      </c>
    </row>
    <row r="51">
      <c r="A51" s="4" t="inlineStr">
        <is>
          <t>Conversion of Limited Partner Units to Common Stock / General Partner Units</t>
        </is>
      </c>
      <c r="B51" s="5" t="n">
        <v>-7</v>
      </c>
      <c r="C51" s="5" t="n">
        <v>-513</v>
      </c>
    </row>
    <row r="52">
      <c r="A52" s="4" t="inlineStr">
        <is>
          <t>Common Stock</t>
        </is>
      </c>
      <c r="B52" s="4" t="inlineStr">
        <is>
          <t xml:space="preserve"> </t>
        </is>
      </c>
      <c r="C52" s="4" t="inlineStr">
        <is>
          <t xml:space="preserve"> </t>
        </is>
      </c>
    </row>
    <row r="53">
      <c r="A53" s="3" t="inlineStr">
        <is>
          <t>Exchange of Limited Partnership Units for Common Stock/General Partnership Units:</t>
        </is>
      </c>
      <c r="B53" s="4" t="inlineStr">
        <is>
          <t xml:space="preserve"> </t>
        </is>
      </c>
      <c r="C53" s="4" t="inlineStr">
        <is>
          <t xml:space="preserve"> </t>
        </is>
      </c>
    </row>
    <row r="54">
      <c r="A54" s="4" t="inlineStr">
        <is>
          <t>Conversion of Limited Partner Units to Common Stock / General Partner Units</t>
        </is>
      </c>
      <c r="B54" s="5" t="n">
        <v>0</v>
      </c>
      <c r="C54" s="5" t="n">
        <v>0</v>
      </c>
    </row>
    <row r="55">
      <c r="A55" s="4" t="inlineStr">
        <is>
          <t>Additional Paid-in Capital</t>
        </is>
      </c>
      <c r="B55" s="4" t="inlineStr">
        <is>
          <t xml:space="preserve"> </t>
        </is>
      </c>
      <c r="C55" s="4" t="inlineStr">
        <is>
          <t xml:space="preserve"> </t>
        </is>
      </c>
    </row>
    <row r="56">
      <c r="A56" s="3" t="inlineStr">
        <is>
          <t>Exchange of Limited Partnership Units for Common Stock/General Partnership Units:</t>
        </is>
      </c>
      <c r="B56" s="4" t="inlineStr">
        <is>
          <t xml:space="preserve"> </t>
        </is>
      </c>
      <c r="C56" s="4" t="inlineStr">
        <is>
          <t xml:space="preserve"> </t>
        </is>
      </c>
    </row>
    <row r="57">
      <c r="A57" s="4" t="inlineStr">
        <is>
          <t>Conversion of Limited Partner Units to Common Stock / General Partner Units</t>
        </is>
      </c>
      <c r="B57" s="5" t="n">
        <v>7</v>
      </c>
      <c r="C57" s="5" t="n">
        <v>513</v>
      </c>
    </row>
    <row r="58">
      <c r="A58" s="4" t="inlineStr">
        <is>
          <t>First Industrial, L.P.</t>
        </is>
      </c>
      <c r="B58" s="4" t="inlineStr">
        <is>
          <t xml:space="preserve"> </t>
        </is>
      </c>
      <c r="C58" s="4" t="inlineStr">
        <is>
          <t xml:space="preserve"> </t>
        </is>
      </c>
    </row>
    <row r="59">
      <c r="A59" s="3" t="inlineStr">
        <is>
          <t>CASH FLOWS FROM OPERATING ACTIVITIES:</t>
        </is>
      </c>
      <c r="B59" s="4" t="inlineStr">
        <is>
          <t xml:space="preserve"> </t>
        </is>
      </c>
      <c r="C59" s="4" t="inlineStr">
        <is>
          <t xml:space="preserve"> </t>
        </is>
      </c>
    </row>
    <row r="60">
      <c r="A60" s="4" t="inlineStr">
        <is>
          <t>Net Income</t>
        </is>
      </c>
      <c r="B60" s="5" t="n">
        <v>70498</v>
      </c>
      <c r="C60" s="5" t="n">
        <v>60775</v>
      </c>
    </row>
    <row r="61">
      <c r="A61" s="3" t="inlineStr">
        <is>
          <t>Adjustments to Reconcile Net Income to Net Cash Provided by Operating Activities:</t>
        </is>
      </c>
      <c r="B61" s="4" t="inlineStr">
        <is>
          <t xml:space="preserve"> </t>
        </is>
      </c>
      <c r="C61" s="4" t="inlineStr">
        <is>
          <t xml:space="preserve"> </t>
        </is>
      </c>
    </row>
    <row r="62">
      <c r="A62" s="4" t="inlineStr">
        <is>
          <t>Depreciation</t>
        </is>
      </c>
      <c r="B62" s="5" t="n">
        <v>33962</v>
      </c>
      <c r="C62" s="5" t="n">
        <v>31650</v>
      </c>
    </row>
    <row r="63">
      <c r="A63" s="4" t="inlineStr">
        <is>
          <t>Amortization of Debt Issuance Costs</t>
        </is>
      </c>
      <c r="B63" s="5" t="n">
        <v>912</v>
      </c>
      <c r="C63" s="5" t="n">
        <v>904</v>
      </c>
    </row>
    <row r="64">
      <c r="A64" s="4" t="inlineStr">
        <is>
          <t>Other Amortization, Including Equity Based Compensation</t>
        </is>
      </c>
      <c r="B64" s="5" t="n">
        <v>12870</v>
      </c>
      <c r="C64" s="5" t="n">
        <v>7502</v>
      </c>
    </row>
    <row r="65">
      <c r="A65" s="4" t="inlineStr">
        <is>
          <t>Equity in Income of Joint Venture</t>
        </is>
      </c>
      <c r="B65" s="5" t="n">
        <v>-1402</v>
      </c>
      <c r="C65" s="5" t="n">
        <v>-27634</v>
      </c>
    </row>
    <row r="66">
      <c r="A66" s="4" t="inlineStr">
        <is>
          <t>Distributions from the Joint Venture</t>
        </is>
      </c>
      <c r="B66" s="5" t="n">
        <v>753</v>
      </c>
      <c r="C66" s="5" t="n">
        <v>5208</v>
      </c>
    </row>
    <row r="67">
      <c r="A67" s="4" t="inlineStr">
        <is>
          <t>Gain on Sale of Real Estate</t>
        </is>
      </c>
      <c r="B67" s="5" t="n">
        <v>-30852</v>
      </c>
      <c r="C67" s="5" t="n">
        <v>0</v>
      </c>
    </row>
    <row r="68">
      <c r="A68" s="4" t="inlineStr">
        <is>
          <t>Straight-line Rental Income and Expense, Net</t>
        </is>
      </c>
      <c r="B68" s="5" t="n">
        <v>-4165</v>
      </c>
      <c r="C68" s="5" t="n">
        <v>-5498</v>
      </c>
    </row>
    <row r="69">
      <c r="A69" s="4" t="inlineStr">
        <is>
          <t>Increase in Tenant Accounts Receivable, Prepaid Expenses and Other Assets, Net</t>
        </is>
      </c>
      <c r="B69" s="5" t="n">
        <v>-19364</v>
      </c>
      <c r="C69" s="5" t="n">
        <v>-12357</v>
      </c>
    </row>
    <row r="70">
      <c r="A70" s="4" t="inlineStr">
        <is>
          <t>(Decrease) Increase in Accounts Payable, Accrued Expenses, Other Liabilities, Rents Received in Advance and Security Deposits</t>
        </is>
      </c>
      <c r="B70" s="5" t="n">
        <v>-703</v>
      </c>
      <c r="C70" s="5" t="n">
        <v>9768</v>
      </c>
    </row>
    <row r="71">
      <c r="A71" s="4" t="inlineStr">
        <is>
          <t>Net Cash Provided by Operating Activities</t>
        </is>
      </c>
      <c r="B71" s="5" t="n">
        <v>62509</v>
      </c>
      <c r="C71" s="5" t="n">
        <v>70318</v>
      </c>
    </row>
    <row r="72">
      <c r="A72" s="3" t="inlineStr">
        <is>
          <t>CASH FLOWS FROM INVESTING ACTIVITIES:</t>
        </is>
      </c>
      <c r="B72" s="4" t="inlineStr">
        <is>
          <t xml:space="preserve"> </t>
        </is>
      </c>
      <c r="C72" s="4" t="inlineStr">
        <is>
          <t xml:space="preserve"> </t>
        </is>
      </c>
    </row>
    <row r="73">
      <c r="A73" s="4" t="inlineStr">
        <is>
          <t>Acquisitions of Real Estate</t>
        </is>
      </c>
      <c r="B73" s="5" t="n">
        <v>0</v>
      </c>
      <c r="C73" s="5" t="n">
        <v>-5559</v>
      </c>
    </row>
    <row r="74">
      <c r="A74" s="4" t="inlineStr">
        <is>
          <t>Additions to Investment in Real Estate and Non-Acquisition Tenant Improvements and Lease Costs</t>
        </is>
      </c>
      <c r="B74" s="5" t="n">
        <v>-68376</v>
      </c>
      <c r="C74" s="5" t="n">
        <v>-94336</v>
      </c>
    </row>
    <row r="75">
      <c r="A75" s="4" t="inlineStr">
        <is>
          <t>Net Proceeds from Sales of Investments in Real Estate</t>
        </is>
      </c>
      <c r="B75" s="5" t="n">
        <v>47787</v>
      </c>
      <c r="C75" s="5" t="n">
        <v>0</v>
      </c>
    </row>
    <row r="76">
      <c r="A76" s="4" t="inlineStr">
        <is>
          <t>Contributions to and Investments in Joint Venture</t>
        </is>
      </c>
      <c r="B76" s="5" t="n">
        <v>-2614</v>
      </c>
      <c r="C76" s="5" t="n">
        <v>-2973</v>
      </c>
    </row>
    <row r="77">
      <c r="A77" s="4" t="inlineStr">
        <is>
          <t>Decrease (Increase) in Escrow Deposits and Other Investing Activity</t>
        </is>
      </c>
      <c r="B77" s="5" t="n">
        <v>4172</v>
      </c>
      <c r="C77" s="5" t="n">
        <v>-1260</v>
      </c>
    </row>
    <row r="78">
      <c r="A78" s="4" t="inlineStr">
        <is>
          <t>Net Cash Used in Investing Activities</t>
        </is>
      </c>
      <c r="B78" s="5" t="n">
        <v>-19031</v>
      </c>
      <c r="C78" s="5" t="n">
        <v>-104128</v>
      </c>
    </row>
    <row r="79">
      <c r="A79" s="3" t="inlineStr">
        <is>
          <t>CASH FLOWS FROM FINANCING ACTIVITIES:</t>
        </is>
      </c>
      <c r="B79" s="4" t="inlineStr">
        <is>
          <t xml:space="preserve"> </t>
        </is>
      </c>
      <c r="C79" s="4" t="inlineStr">
        <is>
          <t xml:space="preserve"> </t>
        </is>
      </c>
    </row>
    <row r="80">
      <c r="A80" s="4" t="inlineStr">
        <is>
          <t>Income Taxes Paid on Vested Equity Compensation</t>
        </is>
      </c>
      <c r="B80" s="5" t="n">
        <v>-2028</v>
      </c>
      <c r="C80" s="5" t="n">
        <v>-2459</v>
      </c>
    </row>
    <row r="81">
      <c r="A81" s="4" t="inlineStr">
        <is>
          <t>Common Stock Dividends and Unit Distributions Paid</t>
        </is>
      </c>
      <c r="B81" s="5" t="n">
        <v>-43220</v>
      </c>
      <c r="C81" s="5" t="n">
        <v>-39713</v>
      </c>
    </row>
    <row r="82">
      <c r="A82" s="4" t="inlineStr">
        <is>
          <t>Contributions from Noncontrolling Interests</t>
        </is>
      </c>
      <c r="B82" s="5" t="n">
        <v>5</v>
      </c>
      <c r="C82" s="5" t="n">
        <v>1</v>
      </c>
    </row>
    <row r="83">
      <c r="A83" s="4" t="inlineStr">
        <is>
          <t>Repayments on Mortgage Loan Payable</t>
        </is>
      </c>
      <c r="B83" s="5" t="n">
        <v>-82</v>
      </c>
      <c r="C83" s="5" t="n">
        <v>-79</v>
      </c>
    </row>
    <row r="84">
      <c r="A84" s="4" t="inlineStr">
        <is>
          <t>Proceeds from Unsecured Credit Facility</t>
        </is>
      </c>
      <c r="B84" s="5" t="n">
        <v>102000</v>
      </c>
      <c r="C84" s="5" t="n">
        <v>80000</v>
      </c>
    </row>
    <row r="85">
      <c r="A85" s="4" t="inlineStr">
        <is>
          <t>Repayments on Unsecured Credit Facility</t>
        </is>
      </c>
      <c r="B85" s="5" t="n">
        <v>-95000</v>
      </c>
      <c r="C85" s="5" t="n">
        <v>-66000</v>
      </c>
    </row>
    <row r="86">
      <c r="A86" s="4" t="inlineStr">
        <is>
          <t>Distributions to Noncontrolling Interests</t>
        </is>
      </c>
      <c r="B86" s="5" t="n">
        <v>-113</v>
      </c>
      <c r="C86" s="5" t="n">
        <v>-11359</v>
      </c>
    </row>
    <row r="87">
      <c r="A87" s="4" t="inlineStr">
        <is>
          <t>Net Cash Used in Financing Activities</t>
        </is>
      </c>
      <c r="B87" s="5" t="n">
        <v>-38438</v>
      </c>
      <c r="C87" s="5" t="n">
        <v>-39609</v>
      </c>
    </row>
    <row r="88">
      <c r="A88" s="4" t="inlineStr">
        <is>
          <t>Net Increase (Decrease) in Cash, Cash Equivalents and Restricted Cash</t>
        </is>
      </c>
      <c r="B88" s="5" t="n">
        <v>5040</v>
      </c>
      <c r="C88" s="5" t="n">
        <v>-73419</v>
      </c>
    </row>
    <row r="89">
      <c r="A89" s="4" t="inlineStr">
        <is>
          <t>Cash, Cash Equivalents and Restricted Cash, Beginning of Year</t>
        </is>
      </c>
      <c r="B89" s="5" t="n">
        <v>43844</v>
      </c>
      <c r="C89" s="5" t="n">
        <v>145118</v>
      </c>
    </row>
    <row r="90">
      <c r="A90" s="4" t="inlineStr">
        <is>
          <t>Cash, Cash Equivalents and Restricted Cash, End of Period</t>
        </is>
      </c>
      <c r="B90" s="5" t="n">
        <v>48884</v>
      </c>
      <c r="C90" s="5" t="n">
        <v>71699</v>
      </c>
    </row>
    <row r="91">
      <c r="A91" s="3" t="inlineStr">
        <is>
          <t>SUPPLEMENTAL INFORMATION TO STATEMENTS OF CASH FLOWS:</t>
        </is>
      </c>
      <c r="B91" s="4" t="inlineStr">
        <is>
          <t xml:space="preserve"> </t>
        </is>
      </c>
      <c r="C91" s="4" t="inlineStr">
        <is>
          <t xml:space="preserve"> </t>
        </is>
      </c>
    </row>
    <row r="92">
      <c r="A92" s="4" t="inlineStr">
        <is>
          <t>Interest Expense Capitalized in Connection with Development Activity</t>
        </is>
      </c>
      <c r="B92" s="5" t="n">
        <v>2637</v>
      </c>
      <c r="C92" s="5" t="n">
        <v>3981</v>
      </c>
    </row>
    <row r="93">
      <c r="A93" s="4" t="inlineStr">
        <is>
          <t>Cash Paid for Operating Lease Liabilities</t>
        </is>
      </c>
      <c r="B93" s="5" t="n">
        <v>868</v>
      </c>
      <c r="C93" s="5" t="n">
        <v>861</v>
      </c>
    </row>
    <row r="94">
      <c r="A94" s="3" t="inlineStr">
        <is>
          <t>Supplemental Schedule of Non-Cash Operating Activities:</t>
        </is>
      </c>
      <c r="B94" s="4" t="inlineStr">
        <is>
          <t xml:space="preserve"> </t>
        </is>
      </c>
      <c r="C94" s="4" t="inlineStr">
        <is>
          <t xml:space="preserve"> </t>
        </is>
      </c>
    </row>
    <row r="95">
      <c r="A95" s="4" t="inlineStr">
        <is>
          <t>Operating Lease Liabilities Arising from Obtaining Right-of-Use Assets</t>
        </is>
      </c>
      <c r="B95" s="5" t="n">
        <v>200</v>
      </c>
      <c r="C95" s="5" t="n">
        <v>56</v>
      </c>
    </row>
    <row r="96">
      <c r="A96" s="3" t="inlineStr">
        <is>
          <t>Supplemental Schedule of Non-Cash Investing and Financing Activities:</t>
        </is>
      </c>
      <c r="B96" s="4" t="inlineStr">
        <is>
          <t xml:space="preserve"> </t>
        </is>
      </c>
      <c r="C96" s="4" t="inlineStr">
        <is>
          <t xml:space="preserve"> </t>
        </is>
      </c>
    </row>
    <row r="97">
      <c r="A97" s="4" t="inlineStr">
        <is>
          <t>Dividends and Distributions Payable</t>
        </is>
      </c>
      <c r="B97" s="5" t="n">
        <v>50695</v>
      </c>
      <c r="C97" s="5" t="n">
        <v>44061</v>
      </c>
    </row>
    <row r="98">
      <c r="A98" s="3" t="inlineStr">
        <is>
          <t>Exchange of Limited Partnership Units for Common Stock/General Partnership Units:</t>
        </is>
      </c>
      <c r="B98" s="4" t="inlineStr">
        <is>
          <t xml:space="preserve"> </t>
        </is>
      </c>
      <c r="C98" s="4" t="inlineStr">
        <is>
          <t xml:space="preserve"> </t>
        </is>
      </c>
    </row>
    <row r="99">
      <c r="A99" s="4" t="inlineStr">
        <is>
          <t>Conversion of Limited Partner Units to Common Stock / General Partner Units</t>
        </is>
      </c>
      <c r="B99" s="5" t="n">
        <v>0</v>
      </c>
      <c r="C99" s="5" t="n">
        <v>0</v>
      </c>
    </row>
    <row r="100">
      <c r="A100" s="4" t="inlineStr">
        <is>
          <t>Assumption of Liabilities in Connection with the Acquisition of Real Estate</t>
        </is>
      </c>
      <c r="B100" s="5" t="n">
        <v>0</v>
      </c>
      <c r="C100" s="5" t="n">
        <v>1</v>
      </c>
    </row>
    <row r="101">
      <c r="A101" s="4" t="inlineStr">
        <is>
          <t>Accounts Payable Related to Construction in Progress and Additions to Investment in Real Estate</t>
        </is>
      </c>
      <c r="B101" s="5" t="n">
        <v>34731</v>
      </c>
      <c r="C101" s="5" t="n">
        <v>60410</v>
      </c>
    </row>
    <row r="102">
      <c r="A102" s="4" t="inlineStr">
        <is>
          <t>Tenant Improvements Funded by Tenant</t>
        </is>
      </c>
      <c r="B102" s="5" t="n">
        <v>0</v>
      </c>
      <c r="C102" s="5" t="n">
        <v>2528</v>
      </c>
    </row>
    <row r="103">
      <c r="A103" s="4" t="inlineStr">
        <is>
          <t>Write-off of Fully Depreciated Assets</t>
        </is>
      </c>
      <c r="B103" s="5" t="n">
        <v>-10940</v>
      </c>
      <c r="C103" s="5" t="n">
        <v>-10331</v>
      </c>
    </row>
    <row r="104">
      <c r="A104" s="4" t="inlineStr">
        <is>
          <t>First Industrial, L.P. | Limited Partner Units</t>
        </is>
      </c>
      <c r="B104" s="4" t="inlineStr">
        <is>
          <t xml:space="preserve"> </t>
        </is>
      </c>
      <c r="C104" s="4" t="inlineStr">
        <is>
          <t xml:space="preserve"> </t>
        </is>
      </c>
    </row>
    <row r="105">
      <c r="A105" s="3" t="inlineStr">
        <is>
          <t>CASH FLOWS FROM OPERATING ACTIVITIES:</t>
        </is>
      </c>
      <c r="B105" s="4" t="inlineStr">
        <is>
          <t xml:space="preserve"> </t>
        </is>
      </c>
      <c r="C105" s="4" t="inlineStr">
        <is>
          <t xml:space="preserve"> </t>
        </is>
      </c>
    </row>
    <row r="106">
      <c r="A106" s="4" t="inlineStr">
        <is>
          <t>Net Income</t>
        </is>
      </c>
      <c r="B106" s="5" t="n">
        <v>1871</v>
      </c>
      <c r="C106" s="5" t="n">
        <v>1447</v>
      </c>
    </row>
    <row r="107">
      <c r="A107" s="3" t="inlineStr">
        <is>
          <t>Exchange of Limited Partnership Units for Common Stock/General Partnership Units:</t>
        </is>
      </c>
      <c r="B107" s="4" t="inlineStr">
        <is>
          <t xml:space="preserve"> </t>
        </is>
      </c>
      <c r="C107" s="4" t="inlineStr">
        <is>
          <t xml:space="preserve"> </t>
        </is>
      </c>
    </row>
    <row r="108">
      <c r="A108" s="4" t="inlineStr">
        <is>
          <t>Conversion of Limited Partner Units to Common Stock / General Partner Units</t>
        </is>
      </c>
      <c r="B108" s="5" t="n">
        <v>-7</v>
      </c>
      <c r="C108" s="5" t="n">
        <v>-513</v>
      </c>
    </row>
    <row r="109">
      <c r="A109" s="4" t="inlineStr">
        <is>
          <t>First Industrial, L.P. | General Partner Units</t>
        </is>
      </c>
      <c r="B109" s="4" t="inlineStr">
        <is>
          <t xml:space="preserve"> </t>
        </is>
      </c>
      <c r="C109" s="4" t="inlineStr">
        <is>
          <t xml:space="preserve"> </t>
        </is>
      </c>
    </row>
    <row r="110">
      <c r="A110" s="3" t="inlineStr">
        <is>
          <t>CASH FLOWS FROM OPERATING ACTIVITIES:</t>
        </is>
      </c>
      <c r="B110" s="4" t="inlineStr">
        <is>
          <t xml:space="preserve"> </t>
        </is>
      </c>
      <c r="C110" s="4" t="inlineStr">
        <is>
          <t xml:space="preserve"> </t>
        </is>
      </c>
    </row>
    <row r="111">
      <c r="A111" s="4" t="inlineStr">
        <is>
          <t>Net Income</t>
        </is>
      </c>
      <c r="B111" s="5" t="n">
        <v>68404</v>
      </c>
      <c r="C111" s="5" t="n">
        <v>55947</v>
      </c>
    </row>
    <row r="112">
      <c r="A112" s="3" t="inlineStr">
        <is>
          <t>Exchange of Limited Partnership Units for Common Stock/General Partnership Units:</t>
        </is>
      </c>
      <c r="B112" s="4" t="inlineStr">
        <is>
          <t xml:space="preserve"> </t>
        </is>
      </c>
      <c r="C112" s="4" t="inlineStr">
        <is>
          <t xml:space="preserve"> </t>
        </is>
      </c>
    </row>
    <row r="113">
      <c r="A113" s="4" t="inlineStr">
        <is>
          <t>Conversion of Limited Partner Units to Common Stock / General Partner Units</t>
        </is>
      </c>
      <c r="B113" s="6" t="n">
        <v>7</v>
      </c>
      <c r="C113" s="6" t="n">
        <v>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7.3% ownership interest ("General Partner Units") at March 31, 2024. The Operating Partnership also conducts operations through several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The Company's noncontrolling interest in the Operating Partnership of approximately 2.7% at March 31, 2024 represents the aggregate partnership interest held by the limited partners thereof ("Limited Partner Units" and together with the General Partner Units, the "Units"). The limited partners of the Operating Partnership are persons or entities who contributed their direct or indirect interests in properties to the Operating Partnership in exchange for common Limited Partner Units of the Operating Partnership and/or recipients of RLP Units of the Operating Partnership (see Note 6) pursuant to the Company's stock incentive plan. Through a wholly-owned TRS of the Operating Partnership, we own an equity interest in a joint venture (the "Joint Venture"). We also provide various services to the Joint Venture. The Joint Venture is accounted for under the equity method of accounting. The operating data of the Joint Venture is not consolidated with that of the Company or the Operating Partnership as presented herein. See Note 5 for more information related to the Joint Venture. Profits, losses and distributions of the Operating Partnership, the LLCs, the Other Real Estate Partnerships, the TRSs and the Joint Venture are allocated to the general partner and the limited partners, the members or the shareholders, as applicable, of such entities in accordance with the provisions contained within their respective organizational documents. As of March 31, 2024, we owned 421 industrial properties located in 19 states, containing an aggregate of approximately 66.7 million square feet of gross leasable area ("GLA"). Of the 421 properties owned on a consolidated basis, none of them are directly ow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8:21:41Z</dcterms:created>
  <dcterms:modified xmlns:dcterms="http://purl.org/dc/terms/" xmlns:xsi="http://www.w3.org/2001/XMLSchema-instance" xsi:type="dcterms:W3CDTF">2024-04-19T18:21:41Z</dcterms:modified>
</cp:coreProperties>
</file>